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and Work in Progress"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Cost Basis Investments" sheetId="13" state="visible" r:id="rId13"/>
    <sheet xmlns:r="http://schemas.openxmlformats.org/officeDocument/2006/relationships" name="Intangible Assets" sheetId="14" state="visible" r:id="rId14"/>
    <sheet xmlns:r="http://schemas.openxmlformats.org/officeDocument/2006/relationships" name="Consolidated Statements of Op15" sheetId="15" state="visible" r:id="rId15"/>
    <sheet xmlns:r="http://schemas.openxmlformats.org/officeDocument/2006/relationships" name="Business Segments" sheetId="16" state="visible" r:id="rId16"/>
    <sheet xmlns:r="http://schemas.openxmlformats.org/officeDocument/2006/relationships" name="NonGAAP Accounting and GAAP Rec" sheetId="17" state="visible" r:id="rId17"/>
    <sheet xmlns:r="http://schemas.openxmlformats.org/officeDocument/2006/relationships" name="Sale of Assets" sheetId="18" state="visible" r:id="rId18"/>
    <sheet xmlns:r="http://schemas.openxmlformats.org/officeDocument/2006/relationships" name="Related Parties and Related Par"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Basic Loss per Share before Non" sheetId="24" state="visible" r:id="rId24"/>
    <sheet xmlns:r="http://schemas.openxmlformats.org/officeDocument/2006/relationships" name="Stock Option Plan" sheetId="25" state="visible" r:id="rId25"/>
    <sheet xmlns:r="http://schemas.openxmlformats.org/officeDocument/2006/relationships" name="Warrant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and Work in Progress " sheetId="30" state="visible" r:id="rId30"/>
    <sheet xmlns:r="http://schemas.openxmlformats.org/officeDocument/2006/relationships" name="Accounts Receivable (Tables)" sheetId="31" state="visible" r:id="rId31"/>
    <sheet xmlns:r="http://schemas.openxmlformats.org/officeDocument/2006/relationships" name="Property, Plant and Equipment (" sheetId="32" state="visible" r:id="rId32"/>
    <sheet xmlns:r="http://schemas.openxmlformats.org/officeDocument/2006/relationships" name="Cost Basis Investments (Tables)" sheetId="33" state="visible" r:id="rId33"/>
    <sheet xmlns:r="http://schemas.openxmlformats.org/officeDocument/2006/relationships" name="Intangible Assets (Tables)" sheetId="34" state="visible" r:id="rId34"/>
    <sheet xmlns:r="http://schemas.openxmlformats.org/officeDocument/2006/relationships" name="Consolidated Statements of Op35" sheetId="35" state="visible" r:id="rId35"/>
    <sheet xmlns:r="http://schemas.openxmlformats.org/officeDocument/2006/relationships" name="Business Segments (Tables)" sheetId="36" state="visible" r:id="rId36"/>
    <sheet xmlns:r="http://schemas.openxmlformats.org/officeDocument/2006/relationships" name="NonGAAP Accounting and GAAP R37" sheetId="37" state="visible" r:id="rId37"/>
    <sheet xmlns:r="http://schemas.openxmlformats.org/officeDocument/2006/relationships" name="Sale of Assets (Tables)" sheetId="38" state="visible" r:id="rId38"/>
    <sheet xmlns:r="http://schemas.openxmlformats.org/officeDocument/2006/relationships" name="Related Parties and Related P39" sheetId="39" state="visible" r:id="rId39"/>
    <sheet xmlns:r="http://schemas.openxmlformats.org/officeDocument/2006/relationships" name="Acquisitions (Tables)" sheetId="40" state="visible" r:id="rId40"/>
    <sheet xmlns:r="http://schemas.openxmlformats.org/officeDocument/2006/relationships" name="Income Taxes (Tables)" sheetId="41" state="visible" r:id="rId41"/>
    <sheet xmlns:r="http://schemas.openxmlformats.org/officeDocument/2006/relationships" name="Basic Loss per Share before N42" sheetId="42" state="visible" r:id="rId42"/>
    <sheet xmlns:r="http://schemas.openxmlformats.org/officeDocument/2006/relationships" name="Stock Option Plan (Tables)" sheetId="43" state="visible" r:id="rId43"/>
    <sheet xmlns:r="http://schemas.openxmlformats.org/officeDocument/2006/relationships" name="Warrants (Tables)" sheetId="44" state="visible" r:id="rId44"/>
    <sheet xmlns:r="http://schemas.openxmlformats.org/officeDocument/2006/relationships" name="Organization and Basis of Pre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ventory and Work in Progres48" sheetId="48" state="visible" r:id="rId48"/>
    <sheet xmlns:r="http://schemas.openxmlformats.org/officeDocument/2006/relationships" name="Inventory and Work in Progres49" sheetId="49" state="visible" r:id="rId49"/>
    <sheet xmlns:r="http://schemas.openxmlformats.org/officeDocument/2006/relationships" name="Summary of Significant Accoun50" sheetId="50" state="visible" r:id="rId50"/>
    <sheet xmlns:r="http://schemas.openxmlformats.org/officeDocument/2006/relationships" name="Accounts Receivable (Details Na" sheetId="51" state="visible" r:id="rId51"/>
    <sheet xmlns:r="http://schemas.openxmlformats.org/officeDocument/2006/relationships" name="Property, Plant and Equipment -" sheetId="52" state="visible" r:id="rId52"/>
    <sheet xmlns:r="http://schemas.openxmlformats.org/officeDocument/2006/relationships" name="Property, Plant and Equipment53" sheetId="53" state="visible" r:id="rId53"/>
    <sheet xmlns:r="http://schemas.openxmlformats.org/officeDocument/2006/relationships" name="Cost Basis Investments - Schedu" sheetId="54" state="visible" r:id="rId54"/>
    <sheet xmlns:r="http://schemas.openxmlformats.org/officeDocument/2006/relationships" name="Cost Basis Investments (Details" sheetId="55" state="visible" r:id="rId55"/>
    <sheet xmlns:r="http://schemas.openxmlformats.org/officeDocument/2006/relationships" name="Intangible Assets - Schedule of" sheetId="56" state="visible" r:id="rId56"/>
    <sheet xmlns:r="http://schemas.openxmlformats.org/officeDocument/2006/relationships" name="Intangible Assets - Schedule 57" sheetId="57" state="visible" r:id="rId57"/>
    <sheet xmlns:r="http://schemas.openxmlformats.org/officeDocument/2006/relationships" name="Intangible Assets - Schedule 58" sheetId="58" state="visible" r:id="rId58"/>
    <sheet xmlns:r="http://schemas.openxmlformats.org/officeDocument/2006/relationships" name="Intangible Assets (Details Narr" sheetId="59" state="visible" r:id="rId59"/>
    <sheet xmlns:r="http://schemas.openxmlformats.org/officeDocument/2006/relationships" name="Consolidated Statements of Op60" sheetId="60" state="visible" r:id="rId60"/>
    <sheet xmlns:r="http://schemas.openxmlformats.org/officeDocument/2006/relationships" name="Consolidated Statements of Op61" sheetId="61" state="visible" r:id="rId61"/>
    <sheet xmlns:r="http://schemas.openxmlformats.org/officeDocument/2006/relationships" name="Consolidated Statements of Op62" sheetId="62" state="visible" r:id="rId62"/>
    <sheet xmlns:r="http://schemas.openxmlformats.org/officeDocument/2006/relationships" name="Business Segments - Schedule of" sheetId="63" state="visible" r:id="rId63"/>
    <sheet xmlns:r="http://schemas.openxmlformats.org/officeDocument/2006/relationships" name="NonGAAP Accounting and GAAP R64" sheetId="64" state="visible" r:id="rId64"/>
    <sheet xmlns:r="http://schemas.openxmlformats.org/officeDocument/2006/relationships" name="NonGAAP Accounting and GAAP R65" sheetId="65" state="visible" r:id="rId65"/>
    <sheet xmlns:r="http://schemas.openxmlformats.org/officeDocument/2006/relationships" name="Sale of Assets - Schedule of As" sheetId="66" state="visible" r:id="rId66"/>
    <sheet xmlns:r="http://schemas.openxmlformats.org/officeDocument/2006/relationships" name="Sale of Assets (Details Narrati" sheetId="67" state="visible" r:id="rId67"/>
    <sheet xmlns:r="http://schemas.openxmlformats.org/officeDocument/2006/relationships" name="Related Parties and Related P68" sheetId="68" state="visible" r:id="rId68"/>
    <sheet xmlns:r="http://schemas.openxmlformats.org/officeDocument/2006/relationships" name="(FINISH) Related Parties and Re" sheetId="69" state="visible" r:id="rId69"/>
    <sheet xmlns:r="http://schemas.openxmlformats.org/officeDocument/2006/relationships" name="Commitments and Contingencies (" sheetId="70" state="visible" r:id="rId70"/>
    <sheet xmlns:r="http://schemas.openxmlformats.org/officeDocument/2006/relationships" name="Acquisitions - Schedule of Acqu" sheetId="71" state="visible" r:id="rId71"/>
    <sheet xmlns:r="http://schemas.openxmlformats.org/officeDocument/2006/relationships" name="Acquisitions - Schedule of Cons" sheetId="72" state="visible" r:id="rId72"/>
    <sheet xmlns:r="http://schemas.openxmlformats.org/officeDocument/2006/relationships" name="Acquisitions (Details Narrative" sheetId="73" state="visible" r:id="rId73"/>
    <sheet xmlns:r="http://schemas.openxmlformats.org/officeDocument/2006/relationships" name="Stockholders Equity (Details Na"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Details Narrative" sheetId="77" state="visible" r:id="rId77"/>
    <sheet xmlns:r="http://schemas.openxmlformats.org/officeDocument/2006/relationships" name="Basic Loss per Share before N78" sheetId="78" state="visible" r:id="rId78"/>
    <sheet xmlns:r="http://schemas.openxmlformats.org/officeDocument/2006/relationships" name="Stock Option Plan - Schedule of" sheetId="79" state="visible" r:id="rId79"/>
    <sheet xmlns:r="http://schemas.openxmlformats.org/officeDocument/2006/relationships" name="Stock Option Plan - Schedule 80" sheetId="80" state="visible" r:id="rId80"/>
    <sheet xmlns:r="http://schemas.openxmlformats.org/officeDocument/2006/relationships" name="Stock Option Plan (Details Narr" sheetId="81" state="visible" r:id="rId81"/>
    <sheet xmlns:r="http://schemas.openxmlformats.org/officeDocument/2006/relationships" name="Warrants - Schedule of Warrant " sheetId="82" state="visible" r:id="rId82"/>
    <sheet xmlns:r="http://schemas.openxmlformats.org/officeDocument/2006/relationships" name="Warrants (Details Narrative)"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737">
  <si>
    <t>Document and Entity Information - USD ($)</t>
  </si>
  <si>
    <t>12 Months Ended</t>
  </si>
  <si>
    <t>Apr. 30, 2018</t>
  </si>
  <si>
    <t>Aug. 28, 2018</t>
  </si>
  <si>
    <t>Oct. 31, 2017</t>
  </si>
  <si>
    <t>Document And Entity Information</t>
  </si>
  <si>
    <t>Entity Registrant Name</t>
  </si>
  <si>
    <t>mCig, Inc.</t>
  </si>
  <si>
    <t>Entity Central Index Key</t>
  </si>
  <si>
    <t>Document Type</t>
  </si>
  <si>
    <t>10-K</t>
  </si>
  <si>
    <t>Document Period End Date</t>
  </si>
  <si>
    <t>Apr. 30,
		2018</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7</t>
  </si>
  <si>
    <t>Current Assets</t>
  </si>
  <si>
    <t>Cash and cash equivalents</t>
  </si>
  <si>
    <t>Accounts receivable, net</t>
  </si>
  <si>
    <t>Inventory</t>
  </si>
  <si>
    <t>Work in progress - agriculture</t>
  </si>
  <si>
    <t xml:space="preserve"> </t>
  </si>
  <si>
    <t>Notes and other receivables</t>
  </si>
  <si>
    <t>Prepaid expenses</t>
  </si>
  <si>
    <t>Total current assets</t>
  </si>
  <si>
    <t>Property, plant and equipment, net</t>
  </si>
  <si>
    <t>Cost basis investment</t>
  </si>
  <si>
    <t>Intangible assets, net</t>
  </si>
  <si>
    <t>Total assets</t>
  </si>
  <si>
    <t>Current liabilities</t>
  </si>
  <si>
    <t>Accounts payable and accrued expenses</t>
  </si>
  <si>
    <t>Due to shareholder</t>
  </si>
  <si>
    <t>Other current liabilities</t>
  </si>
  <si>
    <t>Reserve for uncollected accounts</t>
  </si>
  <si>
    <t>Reserve for legal settlements</t>
  </si>
  <si>
    <t>Deferred revenue</t>
  </si>
  <si>
    <t>Total current liabilities</t>
  </si>
  <si>
    <t>Total Liabilities</t>
  </si>
  <si>
    <t>Stockholders equity</t>
  </si>
  <si>
    <t>Preferred stock, $0.0001 par value; 50,000,000 shares authorized; 11,850,000 and 12,850,000 shares issued and outstanding, as of April 30, 2018 and April 30, 2017, respectively.</t>
  </si>
  <si>
    <t>Common stock, $0.0001 par value, voting; 560,000,000 shares authorized; 415,610,809 and 386,094,258 shares issued, and outstanding, as of April 30, 2018 and April 30, 2017, respectively.</t>
  </si>
  <si>
    <t>Treasury stock</t>
  </si>
  <si>
    <t>Additional paid in capital</t>
  </si>
  <si>
    <t>Accumulated deficit</t>
  </si>
  <si>
    <t>Total stockholders equity and non-controlling interest</t>
  </si>
  <si>
    <t>Non-controlling interes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Statement of Cash Flows [Abstract]</t>
  </si>
  <si>
    <t>Sales</t>
  </si>
  <si>
    <t>Construction costs</t>
  </si>
  <si>
    <t>Merchandise</t>
  </si>
  <si>
    <t>Commissions</t>
  </si>
  <si>
    <t>Merchant fees, shipping, and other costs</t>
  </si>
  <si>
    <t>Amortization and depreciation as a COG</t>
  </si>
  <si>
    <t>Total cost of sales</t>
  </si>
  <si>
    <t>Gross profit</t>
  </si>
  <si>
    <t>Selling, general, and administrative</t>
  </si>
  <si>
    <t>Professional fees</t>
  </si>
  <si>
    <t>Stock based compensation</t>
  </si>
  <si>
    <t>Marketing &amp; advertising</t>
  </si>
  <si>
    <t>Research and development</t>
  </si>
  <si>
    <t>Consultant fees</t>
  </si>
  <si>
    <t>Bad debts</t>
  </si>
  <si>
    <t>Amortization and depreciation</t>
  </si>
  <si>
    <t>Total operating expenses</t>
  </si>
  <si>
    <t>Income (Loss) from operations</t>
  </si>
  <si>
    <t>Other income</t>
  </si>
  <si>
    <t>Net income (loss) before non-controlling interest</t>
  </si>
  <si>
    <t>Gain attributable to non-controlling interest</t>
  </si>
  <si>
    <t>Net income (loss) attributable to controlling interest</t>
  </si>
  <si>
    <t>Basic and diluted (Loss) per share:</t>
  </si>
  <si>
    <t>Income(Loss) per share from continuing operations</t>
  </si>
  <si>
    <t>Income(Loss) per share</t>
  </si>
  <si>
    <t>Weighted average shares outstanding - basic and diluted</t>
  </si>
  <si>
    <t>Consolidated Statements of Changes in Sholders Equity - USD ($)</t>
  </si>
  <si>
    <t>Preferred Stock</t>
  </si>
  <si>
    <t>Common Stock</t>
  </si>
  <si>
    <t>Treasury Stock</t>
  </si>
  <si>
    <t>Additional Paid-In Capital</t>
  </si>
  <si>
    <t>Noncontrolling Interest</t>
  </si>
  <si>
    <t>Accumulated Deficit</t>
  </si>
  <si>
    <t>Total</t>
  </si>
  <si>
    <t>Beginning balance, shares at Apr. 30, 2016</t>
  </si>
  <si>
    <t>Beginning balance, amount at Apr. 30, 2016</t>
  </si>
  <si>
    <t>Stock issued for services, shares</t>
  </si>
  <si>
    <t>Stock issued for services, amount</t>
  </si>
  <si>
    <t>Shares Issued, investing acquisitions, shares</t>
  </si>
  <si>
    <t>Shares Issued, investing acquisitions, amount</t>
  </si>
  <si>
    <t>Stock returned by CEO, shares</t>
  </si>
  <si>
    <t>Stock returned by CEO, amount</t>
  </si>
  <si>
    <t>Stock converted from preferred to common, shares</t>
  </si>
  <si>
    <t>Stock converted from preferred to common, amount</t>
  </si>
  <si>
    <t>Stock returned in settlement of Vapolution, shares</t>
  </si>
  <si>
    <t>Stock returned in settlement of Vapolution, amount</t>
  </si>
  <si>
    <t>Stock returned by shareholders, shares</t>
  </si>
  <si>
    <t>Stock returned by shareholders, amount</t>
  </si>
  <si>
    <t>Stock issued from ESOP, shares</t>
  </si>
  <si>
    <t>Stock issued from ESOP, amount</t>
  </si>
  <si>
    <t>Stock issued from warrant exercise, shares</t>
  </si>
  <si>
    <t>Stock issued from warrant exercise, amount</t>
  </si>
  <si>
    <t>Stock issued through note conversion, shares</t>
  </si>
  <si>
    <t>Stock issued through note conversion, amount</t>
  </si>
  <si>
    <t>Stock issued for investing, shares</t>
  </si>
  <si>
    <t>Stock issued for investing, amount</t>
  </si>
  <si>
    <t>Adjustment for Scalable Solutions Business Closure</t>
  </si>
  <si>
    <t>Ending balance, shares at Apr. 30, 2017</t>
  </si>
  <si>
    <t>Ending balance, amount at Apr. 30, 2017</t>
  </si>
  <si>
    <t>Stock issued under legal settlement, shares</t>
  </si>
  <si>
    <t>Stock issued under legal settlement, amount</t>
  </si>
  <si>
    <t>Stock issued under PPM, shares</t>
  </si>
  <si>
    <t>Stock issued under PPM, amount</t>
  </si>
  <si>
    <t>Adjustment for Acquisition, shares</t>
  </si>
  <si>
    <t>Adjustment for Acquisition, amount</t>
  </si>
  <si>
    <t>Capital raised by Subsidiary, net</t>
  </si>
  <si>
    <t>Ending balance, shares at Apr. 30, 2018</t>
  </si>
  <si>
    <t>Ending balance, amount at Apr. 30, 2018</t>
  </si>
  <si>
    <t>Consolidated Statements of Cash Flows - USD ($)</t>
  </si>
  <si>
    <t>Cash flows from operating activities:</t>
  </si>
  <si>
    <t>Adjustments to reconcile net loss to net Cash provided by (used in) operating activities:</t>
  </si>
  <si>
    <t>Depreciation and amortization</t>
  </si>
  <si>
    <t>Common stock issued for services</t>
  </si>
  <si>
    <t>Decrease (Increase) in:</t>
  </si>
  <si>
    <t>Other receivable</t>
  </si>
  <si>
    <t>Inventories</t>
  </si>
  <si>
    <t>Prepaid expenses and other current assets</t>
  </si>
  <si>
    <t>Accounts payable, accrued expenses and taxes payable</t>
  </si>
  <si>
    <t>Reserve for uncollectable and legal accounts</t>
  </si>
  <si>
    <t>Total adjustment to reconcile net income to net cash</t>
  </si>
  <si>
    <t>Net cash provided in operating activities</t>
  </si>
  <si>
    <t>Increase (Decrease) in:</t>
  </si>
  <si>
    <t>Cost basis investments</t>
  </si>
  <si>
    <t>Acquisition of property, plant and equipment</t>
  </si>
  <si>
    <t>Acquisition of intangible assets</t>
  </si>
  <si>
    <t>Net cash received in investing activities</t>
  </si>
  <si>
    <t>Cash flows from financing activities:</t>
  </si>
  <si>
    <t>Borrowing from related party</t>
  </si>
  <si>
    <t>Advances to related parties</t>
  </si>
  <si>
    <t>Notes receivable</t>
  </si>
  <si>
    <t>Notes payable</t>
  </si>
  <si>
    <t>Advances from related party</t>
  </si>
  <si>
    <t>Proceeds from Issuance of stock, net</t>
  </si>
  <si>
    <t>Net cash provided by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Stock issued for purchase of internet domains, websites, and trademarks</t>
  </si>
  <si>
    <t>Stock issued for purchase of Cloud software platform</t>
  </si>
  <si>
    <t>Stock returned and inventory received as settlement of Vapolution, net</t>
  </si>
  <si>
    <t>Stock issued for purchase of Agri-Contractors</t>
  </si>
  <si>
    <t>Stock received by Stony Hill Corp for VitaCBD brand</t>
  </si>
  <si>
    <t>Stock received by VitaCBD, LLC in exchange for rights to VitaCBD brand</t>
  </si>
  <si>
    <t>Stock returned for services not rendered under stock based compensation</t>
  </si>
  <si>
    <t>Conversion of preferred stock to common stock</t>
  </si>
  <si>
    <t>Organization and Basis of Presentation</t>
  </si>
  <si>
    <t>Organization, Consolidation and Presentation of Financial Statements [Abstract]</t>
  </si>
  <si>
    <t>The
accompanying consolidated audited financial statements of mCig, Inc., (the “Company”, “we”, “our”),
have been prepared in accordance with accounting principles generally accepted in the United States of America and the rules of
the Securities and Exchange Commission (“SEC”). Basis
of Presentation and Principles of Consolidation The
accompanying consolidated financial statements include the accounts of the Company and its subsidiaries and have been prepared
in accordance with U.S. generally accepted accounting principles (“GAAP”). All significant intercompany accounts and
transactions have been eliminated. The
consolidated financial statements include the accounts of the Company and its subsidiaries:
· Agri-Contractors,
LLC (“AGRI”)
· CAAcres,
Inc., (“CAAcres”) – 80% ownership
· CA
Acres Foundation (FKA NewCo2, Inc.,) (“CALF”) – 80% ownership
· Grow
Contractors Inc., (“GROW”)
· mCig
Internet Sales, Inc., (“MINT”)
· mCig
Limited (“MCIGL”)
· NYAcres,
Inc., (“NYAcres”)
· OBITX,
Inc., (FKA GigeTech, Inc.) (“GIGE”) – 53% ownership and 95% voting control
· Tuero
Asset Management, Inc. (“TAMI”)
· Tuero
Capital, Inc., (“TUERO”)
· Vapolution,
Inc., (“VAPO”)
· VitaCig,
Inc., (“VITA”)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The
Company initially earned revenue through wholesale and retail sales of electronic cigarettes, vaporizers, and accessories
in the United States. It offered electronic cigarettes and related products through its online store at www.mcig.org, as well
as through the company’s wholesale, distributor, and retail programs. We expanded operations to include the VitaCig brand
in 2014. The
Company has been involved in the marijuana and cannabinoid (CBD), and electronic cigarette industries. It currently markets,
sales, services, and distributes cannabis wholesale supplies, CBD products, software, and electronic cigarettes, vaporizers, and
accessories internationally and in the United States. In
FY2015 we began offering hemp based cannabinoid (“CBD”) products through various websites and wholesale distribution.
In 2016 the Company expanded its products and services to include construction. In 2017 we added consulting services in
the cannabis industry. In addition, we launched a social media platform, 420Cloud, in the cannabis markets.
The Company continues to look at strategic acquisitions and product and service developments for future growth. We are currently
incubating a cannabis supply company. In
2018 we added agriculture by planting a 40 acres lot in New York state to grow Hemp. In addition, we acquired approximately
two acres of land in California City, California and obtained three cannabis licenses (cultivating, manufacturing, and distribution
of cannabis products in California). During
this fiscal year, we operated approximately 35 different websites (which are not incorporated as part of this Form 10K report).
The corporate website is located at www.mciggroup.com. Subsidiaries
of the Company The
Company currently operates, in addition to mCig, Inc., the following subsidiaries which are consolidated: Agri-Contractors,
LLC On
November 18, 2016 we acquired, through a Purchase Agreement, Agri-Contractors, LLC. We combined the operations of Agri-Contractors
with Grow Contractors Corp and expanded the services to include consulting. We merged the operations of Agri-Contractors,
LLC with Grow Contractors in December 2016. Agri-Contractors, LLC provides consulting services to grow facilities, production
companies, and dispensaries servicing the cannabis medical and recreational markets. CAAcres,
Inc. CAAcres,
Inc., (“CAAcres”) was incorporated on May 10, 2018 under the laws of the state of California. CAAcres was created
to participate in the Joint Venture with Cal Foundation for the cultivation, manufacturing, and distribution of cannabis products
within the state of California. CAAcres is an agriculture venture for the cultivation, manufacturing and distribution of
cannabis products. We are currently assessing the requirements for the build out of the land acquired in California City, California
for this project. CAL
Foundation (FKA Newco2, Inc) NewCo2,
Inc., was created on January 19, 2018 as a California not-for-profit company. We own 80% of the not-for-profit business.
NewCo2, Inc., maintains three cannabis licenses in the State of California. On August 6, 2018 the name was changed to Cal Acres
Foundation, Inc. CBJ
Distributing, LLC On
June 30, 2018 the company elected to exercise its option to acquired Cannabiz Supply with an effective date of May 1, 2018.
The purchase price was $3,457,796. Grow
Contractors Inc The
Company incorporated Grow Contractors Inc., on December 5, 2016. Grow Contractors Inc, operates the construction and consulting
segment. On November 18, 2016, the Company purchased Agri-Contractors, LLC and assigned the Grow Contractors name and website
to Grow Contractors Inc. Grow Contractors Inc., is a wholly owned subsidiary of the Company. mCig
Internet Sales, Inc. On
June 1, 2016, the Company incorporated mCig Internet Sales, Inc., (“mCig Internet”) in the state of Florida in order
to operate our CBD business and to consolidate all wholesale and online retail sales from various websites. mCig Internet
is a wholly owned subsidiary of the Company. mCig
Limited We
incorporated in May 2017 to provide corporate oversight to MCIG, and its subsidiaries, operations within the European theatre.
mCig Limited., was incorporated in the United Kingdom. mCig Limited , is a wholly owned subsidiary
of the Company. NYAcres,
Inc. NYAcres,
Inc., (“NYAcres”) was incorporated on November 20, 2017 under the laws of the state of New York. NYAcres was
created to participate in the Joint Venture NYAcres with FarmOn! Foundation. The joint venture is an agriculture venture
for the planting and growing of industrial hemp. OBITX,
Inc. We
incorporated GigETech, Inc., in the state of Delaware on April 3, 2017. We then assigned our newly acquired social media
platform software to GigETech. We launched the social media platform on April 20, 2017. GigETech, Inc., subsequently changed
its name to OBITX, Inc. Currently we have approximately 95% voting control and 53%
ownership on a fully diluted basis of OBITX. OBITX is currently filing an S-1 Registration statement to become an independent
publicly traded company. Omni
Health, Inc., (FKA - VitaCig, Inc.) On
February 24, 2014, the Company entered into a Contribution Agreement with Omni Health, Inc (“OMHE”). In accordance
with this agreement, OMHE accepted the contribution by mCig, Inc. of specific assets consisting solely of pending trademarks for
the term “VitaCig” filed with the USPTO and $500 in cash as contribution in exchange for 500,135,000 shares of common
capital stock representing 100% of the shares outstanding of OMHE. On
November 28, 2014, mCig completed the spin-off of OMHE (the “Spin-off”). Effective as of 11:59 p.m., New York City
time, on November 28, 2014 (the “Distribution Date”), the Company distributed 270,135,000 shares of common stock of
OMHE, par value $0.0001 per share (“OMHE Common Stock”), to holders of mCig’s stockholders of record as a pro
rata dividend. The record date for the dividend was November 28, 2014. The Ex-Dividend Date was set for November 25,
2014. mCig stockholders received one share of OMHE Common Stock for everyone share of common stock, par value $0.0001 per
share, of mCig. The Spin-off was completed for the purpose of legally and structurally separating OMHE from mCig. MCig
retained 230,000,000 shares of common stock and remains a shareholder. The shares of common stock to be received by mCig shareholders
were registered on a Form S-1 filed by OMHE and declared effective by the Securities and Exchange Commission on November 5, 2014. On
June 2 2 Omni
Health, Inc., a Nevada Corporation, is a public company trading under OMHE. Tuero
Asset Management, Inc. We
incorporated Tuero Asset Management, Inc., in which to manage all our intellectual and intangible assets. Tuero
Capital, Inc. We
incorporated in May 2017 to provide financial services to our clients . Tuero Capital
provides financial services and consulting to cannabis and cryptocurrency markets. Vapolution,
Inc. On
January 23, 2014, the Company entered into a Stock Purchase Agreement acquiring 100% ownership in Vapolution, Inc., which manufactures
and retails home-use vaporizers. As part of this transaction, .mCig, Inc. issued 5,000,000 common shares to shareholders of Vapolution,
Inc. in two separate payments of 2,500,000 common shares. The shareholders of Vapolution, Inc. retained the right to rescind the
transaction, which expired on January 23, 2015 but was extended to May 23, 2015. Subsequently, on August 25, 2015, the final payment
to the shareholders of Vapolution as extended to September 30, 2015 and the right to rescind the transaction was extended to June
30, 2017. On April 30, 2015 the Company impaired the $625,000 initial investment into Vapolution, Inc., but maintains the
$67,500 investment on its balance sheet for the second payment. On
January 23, 2014, Paul Rosenberg, CEO of mCig, Inc. cancelled an equal amount (2,500,000 shares) of common shares owned by him
resulting in a net non-dilutive transaction to existing mCig, Inc. shareholders. The remaining 2,500,000 of common shares owned
by Paul Rosenberg were cancelled to offset the 2,500,000 new shares issued from the treasury to complete the purchase of Vapolution,
Inc. On
January 17, 2017 the Company entered into a settlement agreement with the previous owners of Vapolution, Inc., whereby they returned
to the Company 1,700,000 shares of MCIG common stock, $961 in cash, and $40,541 in inventory. Prior to this, Vapolution was
not incorporated in to the consolidated financial statements of the Company. Effective January 17, 2017 we began consolidating
Vapolution with the Company’s financial reports. Vapolution,
Inc., is wholly owned by mCig, Inc. VitaCig,
Inc. On
May 26, 2016 we incorporated VitaCig, Inc., (“VitaCig”) in the state of Florida. VitaCig headquarters our global
e-cig operations. VitaCig, Inc., is a wholly owned subsidiary of the Company.</t>
  </si>
  <si>
    <t>Summary of Significant Accounting Policies</t>
  </si>
  <si>
    <t>Accounting Policies [Abstract]</t>
  </si>
  <si>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venue
Recognition Policies The
Company recognizes revenue on our products and services in accordance with the Securities Exchange Commission (SEC) Staff
Accounting Bulletin No. 104, Revenue Recognition, corrected copy (which superseded Staff Accounting Bulletin No. 101) “Revenue
Recognition in Financial Statements”. Revenue
Recognition for Retail Sales Revenues
for retail sales are presented net of discounts. In general, we recognize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our policy for each respective element. We generate revenue
primarily from sales of the electronic cigarettes, components for electronic cigarettes, CBD products, and related accessories.
We recognize revenue when the product is shipped. Amounts
billed or collected in excess of revenue recognized are recorded as deferred revenue. Product
revenue is recognized when the Company has an executed agreement, the product has been delivered and costs can be measured reliably,
the amount of the fee to be paid by the customer is fixed and determinable, and the collection of the related receivable is deemed
probable from the outset of the arrangement. If for any of the product or service offerings, the Company determines at the outset
of an arrangement that the amount of revenue cannot be measured reliably, and the Company concludes that the inflow of economic
benefits associated with the transaction is not probable, then the revenue is deferred until the arrangement fee becomes due and
payable by the customer. If, at the outset of an arrangement, the Company determines that collectability is not probable, and
the Company concludes that the inflow of economic benefits associated with the transaction is not probable, then revenue recognition
is deferred until the earlier of when collectability becomes probable or payment is received. If collectability becomes unlikely
before all revenue from an arrangement is recognized, the Company recognizes revenue only to the extent of the fees that are successfully
collected unless collectability becomes reasonably assured again. If a customer is specifically identified as a collection risk,
the Company does not recognize revenue except to the extent of the fees that have already been collected. Freight
revenue is recognized as the cost of shipping the product to the customer plus a nominal markup. The
Company recognizes product returns as a reduction to revenue. Other forms of customer adjustments are accounted for in the
same manner. The
Company will on occasion place finished goods on consignment with a customer. Finished goods are recorded on the Balance
Sheet as part of Inventory until the product is purchased. Revenue
Recognition for Construction The
Company measures construction revenue as a Cost-type
contract in accordance with ASC 605, Revenue Recognition (Topic 605), Revenue from Contracts with Customers Revenue
Recognition for Software Typically,
the Company's software license agreements are multiple-element arrangements as they may also include maintenance, professional
services, and hardware. Multiple-element arrangements are recognized as the revenue for each unit of accounting is earned based
on the relative fair value of each unit of accounting as determined by an internal analysis of prices or by using the residual
method. A delivered element is considered a separate unit of accounting if it has value to the customer on a standalone basis,
and delivery or performance of the undelivered elements is considered probable and substantially under the Company's control.
If these criteria are not met, revenue for the arrangement as a whole is accounted for as a single unit of accounting. Where company-specific
objective evidence of fair value cannot be determined for undelivered elements, the Company determines fair value of the respective
element by estimating its stand-alone selling price, which is also applied for the presentation as part of the revenue categories
noted above when certain of those elements are deemed to be a single unit of accounting. The
Company typically sells or licenses software on a perpetual basis, but also licenses software for a specified period. Revenue
from short-term time-based licenses, which usually include support services during the license period, is recognized ratably over
the license term. Revenue from multi-year time based licenses that include support services, whether separately priced or not,
is recognized ratably over the license term unless a substantive support service renewal rate exists; if this is the case, the
amount allocated to the delivered software is recognized as software revenue based on the residual approach once the revenue criteria
have been met. In those instances where the customer is required to renew mandatory support and maintenance in order to maintain
use of the licensed software over the license term, the Company recognizes the consideration attributable to the license and support
for the initial term of the arrangement attributable to the license and support over the initial one-year term and recognizes
revenue for the support renewal fees in subsequent years over the respective renewal periods. Revenue
from the license of software involving significant implementation or customization essential to the functionality of the Company's
product, is recognized under the percentage-of-completion method of contract accounting based either on the achievement of contractually defined
milestones or based on labor hours. Any probable losses are recognized immediately in profit or loss. In certain situations where
the outcome of an arrangement cannot be estimated reliably, costs associated with the arrangement are recognized as incurred.
In this situation, revenues are recognized only to the extent of the costs incurred that are probable of recovery. Maintenance
and other recurring revenue primarily consists of fees charged for customer support on software products post-delivery and also
includes, to a lesser extent, recurring fees derived from combined software/support contracts, transaction revenues, managed services,
and hosted products. The company specific fair value of maintenance is typically derived from rates charged to renew these services
after an initial period. Maintenance revenue remaining to be recognized in profit or loss is recognized as deferred revenue in
the consolidated statements of financial position when amounts have been billed in advance and the term of the service period
has commenced. Professional
Services revenue including implementation, training and customization of software is recognized by the stage of completion of
the arrangement determined using the percentage of completion method noted above or as such services are performed as appropriate
in the circumstances. The revenue and profit of fixed price contracts is recognized on a percentage of completion basis when the
outcome of a contract can be estimated reliably. When the outcome of the contract cannot be estimated reliably, the amount of
revenue recognized is limited to the cost incurred in the period. Losses on contracts are recognized as soon as a loss is foreseen
by reference to the estimated costs of completion. Management
exercises judgement in determining whether a contract's outcome can be estimated reliably. Management also applies estimates in
the calculation of future contract costs and related profitability as it relates to labor hours and other considerations, which
are used in determining the value of amounts recoverable on contracts and timing of revenue recognition. Estimates are continually
and routinely revised based on changes in the facts relating to each contract. Judgement is also needed in assessing the ability
to collect the corresponding receivables. The
timing of revenue recognition often differs from contract payment schedules, resulting in revenue that has been earned but not
billed. These amounts are included in work in progress. Amounts billed in accordance with customer contracts, but not yet earned,
are recorded and presented as part of deferred revenue. Research
and Development 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 ended April 30, 2018 the Company has recognized
zero, and for the year ended April 30, 2017 the Company has recognized zero as a capital asset. For
the years ended April 30, 2018 and April 30, 2017, all research and development costs have been expensed in profit or loss. Concentration
of Credit Risk and Significant Customers 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year ended April 30, 2018, sales to the Company’s primary three customers accounted for approximately 38.8% of revenues
and 82.2% of accounts receivable. For the year ended April 30, 2017, sales to the Company’s
primary four customers accounted for approximately 48.7% of revenues and 90.3% of accounts receivable. Segment
Information In
accordance with the provisions of SFAS No. 131 Disclosures about Segments of an Enterprise and Related
Information,
Business
Segments by Company/Subsidiary
Segment Subsidiary
CMD Agri-Contractors,
LLC
Grow
Contractors, Inc.
Retail
Sales CBJ
Distributing, LLC
mCig
Internet Sales, Inc
Vapolution,
Inc.
VitaCig,
Inc.
Media
and Technologies OBITX,
Inc.
Agriculture CAL
Foundation
CAAcres,
Inc.
NYAcres,
Inc.
Corporate mCig,
Inc.
mCig
Limited
Tuero
Asset Management, Inc.
Tuero
Capital, Inc. We
recorded segments as i) CMD, ii) CBD, iii) e-Cig, iv) Supply, and v) corporate. During
the third quarter of 2017, our chief operating decision maker, who is also our Chief Executive Officer, requested changes in the
information that he regularly reviews for purposes of allocating resources and assessing performance. As a result, we report our
financial performance based on our new segments described in Note 8 – Segment Information. This change had no impact on
consolidated net income or cash flows.
Business
Segments – Gross Revenue
Total
Revenue Percentage
of Total Revenue
Year
Ended April 30, Year
Ended April 30,
2018 2017 2016 2018 2017 2016
CMD $3,673,218 $2,327,144 $
51,870 51.7% 48.7% 3.0%
Retail
Sales
2,041,616
2,449,928 1,671,551 28.6% 51.3% 97.0%
Media
and Technologies
1,408,846
-
- 19.7% 0.0% 0.0%
Agriculture
-
-
- 0.0% 0.0% 0.0%
Corporate
-
-
- 0.0% 0.0% 0.0%
Total $7,078,680 $4,777,072 $1,723,421 100.0% 100.0% 100.0% Stock-Based
Compensation The
Company accounts for share-based awards issued to employees in accordance with FASB ASC 718, Compensation – Stock
Compensation ASC 505-50,
Equity Based Payments to Non-Employee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statement of operations. Cost
of Revenue 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 Cash
and Cash Equivalents 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multiple FDIC insured state and federal banking institutions. The Company had no cash equivalents
at April 30, 2018 or 2017. Inventory In
accordance with ASU 2015-11 – Inventory (Topic 330) – Simplifying the Measurement of Inventory As
of April 30, 2018, the Company had no allowance for obsolescence. The level of inventory maintained by the Company is insignificant
and is typically ordered on an as needed basis, or just-in-time. Property,
Plant, and Equipment 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he Company considers its
420 Cloud software as a major part of the Company’s operations that is intended to provide profits. Accounts
Receivable The
Company’s accounts receivables are primarily through its construction and media and technologies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r all of the reserve for bad debt, in accordance with FASB ASC 450-20-25-2 Advertising
Costs and Expense The
advertising costs are expensed as incurred. During the years ended April 30, 2018 and 2017, the advertising costs were $78,801
and $136,227, respectively. Foreign
Currency Translation The
Company’s functional currency and its reporting currency is the United States Dollar. Intangible
Assets The
Company’s intangible assets consist of certain website development costs that is amortized over their useful life in accordance
with the guidelines of ASC 350-30 General Intangible Other than Goodwill ASC 350-50 Website Development
Costs Research
and Development The
costs of research and development are expensed as incurred. During the years ended April 30, 2018 and 2017, the research and development
costs were $6,612 and $15,530, respectively. Financial
Instruments 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Basic
and Diluted Net Loss Per Share 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ommon stock equivalent shares outstanding during the period. Dilutive common stock equivalent shares consist
of Series A convertible preferred stock, convertible debentures, stock options and warrant common stock equivalent shares.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904,914 in excess of federally insured limits at April 30, 2018 and 2017, respectively. Impairment
of Long-lived Assets The
Company accounts for long-lived assets in accordance with the provisions of FASB Topic 360, “ Accounting for the Impairment
of Long-Lived Assets In
accordance with Statement of Financial Accounting Standards No. 142, Goodwill and Other Intangible Assets, ASU 2011-08,
Intangible-Goodwill and Other (Topic 350)” Testing Goodwill for Impairment, and ASU 2012-02 Intangibles-Goodwill and Other
(Topic 350) Testing Indefinite-Lived Intangible Assets for Impairment our intangible assets are Cost-Basis
Investments The
Company’s non-marketable equity investment in Omni Health, Inc., and Stony Hill Corp is recorded using the cost-basis method
of accounting, and is classified within other long-term assets on the accompanying balance sheet as permitted by FASB
ASC 325, “Cost Method Investments Equity-Basis
Investments The
Company accounted for its approximately 9% ownership of VitaCig, Inc., (Nevada) as an equity-basis investment. As of April 30,
2018, and April 30, 2017,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8. Based on these actual
expenses, the warranty reserve, as estimated by management as of April 30, 2018 and April 30, 2017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 Commitments
and Contingencies The
Company reports and accounts for its commitments and contingencies in accordance with ASC 440 – Commitments ASC
450 – Contingencies Stock
Options In
September 2016, we adopted a stock option plan. We account for stock options in accordance with ASC 718 –
Compensation – Stock Compensation ASC Subtopic 505-50, Equity
– Equity Based Payments to Non-Employees Recent
Accounting Pronouncements The
Company evaluated all recent accounting pronouncements issued and determined that the adoption of these pronouncements would not
have a material effect on the financial position, results of operations, or cash flows of the Company. On
December 15, 2016, the following two ASU’s became effective, ASU 2015-11, Simplifying the Measurement of Inventory ASU 2014-09, Revenue From Contracts With Customers 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March 2016, the FASB issued ASU No. 2015-03 implementing the effective dates of Intangible – Goodwill and Other (Topic 350),
Business Combinations (Topic 805), Consolidation (Topic 810) and Derivatives and Hedging (Topic 815) immediately.
The Company has reviewed the topics and in compliance. The effects of the immediate implementation of these topics have
had no effect on the financial statements of the Company. In
March 2016, the FASB issued ASU No. 2015-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5. Early adoption is permitted, as long as all of the amendments
are adopted in the same period. The Company is currently evaluating the provisions of this guidance and assessing its impact on
the Company’s financial statements and disclosur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Presentation of Financial Statements—Going Concern: Disclosure of Uncertainties about an Entity’s
Ability to Continue as a Going Concern.” ASU 2014-15, which is effective for annual reporting periods ending after December
15, 2015, extends the responsibility for performing the going-concern assessment to management and contains guidance on how to
perform a going-concern assessment and when going-concern disclosures would be required under GAAP. We do not anticipate that
the adoption of ASU 2014-15 will have a material impact on our consolidated financial condition or results from operations. Management’s
evaluations regarding the events and conditions that raise substantial doubt regarding our ability to continue as a going concern
as discussed in the notes to our consolidated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no certainty of continuation can be stated. The accompanying financial statements for the years ended April 30, 2018 and 2017
have been prepared assuming that we will continue as a going concern, which contemplates the realization of assets and satisfaction
of liabilities in the normal course of business. While
the Company has positive cash flow and has recognized a substantial gain in 2017, the gain is due in large part to the selling
of certain assets for profit and the settlement of several claims. There are no assurances the Company can continue to generate
a profit or maintain positive cash flow. The Company suffered losses from operations in all years prior to 2017 and in 2018,
and has a nominal working capital surplu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Inventory and Work in Progress</t>
  </si>
  <si>
    <t>Inventory Disclosure [Abstract]</t>
  </si>
  <si>
    <t xml:space="preserve">The
early implementation of ASU 2015-11, Simplifying the Measurement of Inventory
Inventory
Overview
For
the year ending April 30,
2018 2017 2018 2017 2018 2017
Retail
Sales Agriculture Total
Inventory $ 39,334 $ 54,278 $ 23,953
- $ 63,297 $ 54,278
Allowance
for obsolete inventory
-
-
-
-
-
-
Total
Inventory $ 39,334 $ 54,278 $ 23,953 $
- $ 63,297 $ 54,278 The
Company reports its agriculture crop growth as work-in-progress until such time as the crop has been harvested and either sold
or utilized by the Company.
Work
in Progress Overview
For
the year ending April 30,
2018 2017
Agriculture
Work
in progress New York $
64,245 $
-
Work
in progress California
-
-
Total
Work in progress $
64,245 $
- </t>
  </si>
  <si>
    <t>Accounts Receivable</t>
  </si>
  <si>
    <t>Notes to Financial Statements</t>
  </si>
  <si>
    <t xml:space="preserve">The
Company’s has accounts receivable in construction, media and technologies, and retail sales. In
its retail sales the accounts receivable is primarily from its vendor tasked with accepting all credit card payments for purchases
from its customers, and are held in escrow for potential chargebacks, and are reported at the amount due from the vendor.
While the Company expects these receivables to be fully collectible it has created an allowance for doubtful accounts for the
period. The Company recorded $17,401 in accounts receivable from its retail customers in 2018 bringing the total amount due from
merchant services to $28,431. The Company has created a reserve of $27,415. The Company has expensed this as bad debt in
order to record the loss during the year in which it occurred. Management does not believe these funds will be collected
and is currently weighing legal options and other methods available to collect. Should we collect any of these funds in
subsequent years we will reverse the bad debt. The
Company recorded $561,807 in accounts receivable from its CMD customers. The Company has created a reserve of $559,145.
The Company has expensed this as bad debt in order to record the loss during the year in which it occurred. Should we collect
any of these funds through legal means in subsequent years we will reverse the bad debt. The
Company maintains subscription receivables of $186,784 for the exercise of warrants and options. $117,000 of the funds were
not received prior to the filing of this report and as such are not incorporated in the balance sheet statement. A complete
breakdown of the accounts receivable and subscriptions receivable is as follows:
Accounts
Receivable
For
the year ending April 30,
2018 2017
A/R
from credit card reserve $
28,431 $
11,030
A/R
from direct customers
2,061,352
149,968
Subscription
receivables
186,784
366,614
Allowance
for bad debt
-
(11,030)
Subscription
receivable not received by time of filing
(117,300)
(366,614)
Total
Accounts Receivable $
2,159,267 $
149,968 </t>
  </si>
  <si>
    <t>Property, Plant and Equipment</t>
  </si>
  <si>
    <t>Property, Plant and Equipment [Abstract]</t>
  </si>
  <si>
    <t>During 2017 the Company acquired equipment
for its Rollies operation, a service whereby the company provides onsite packing services at dispensaries where marijuana cigarettes
are sold. The cost of the machine includes actual cost, transportation, travel for inspection and testing. The Company
acquired computer equipment for its Grow Contractors division, which it will depreciate over its useful life of 3 years. In a major transaction, the Company
acquired the 420 Cloud software environment which includes, 420 Cloud mobile, 420 Cloud browser, 420 Cloud API, WhoDab, BangPunch,
420 single sign-on mobile wallet, 420 job search, Weedistry, Ehesive, 420 cue, 420 wise guy, and Palm weed. At the end of
the fiscal year the software was still in development. The Company launched 420 cloud mobile on April 20, 2017. The following is a detail of equipment
at April 30, 2018 and April 30, 2017:
Property, Plant, and Equipment
For the year ending April 30,
2018 2017
Office furniture $ 29,090 1,792
Rollies machine 5,066 5,066
Computer equipment 1,544 1,544
420 Cloud 3,127,251 3,063,635
ATM Machines 299,970 -
Total acquisition cost $ 3,462,921 3,072,037
Accumulated depreciation 324,902 1,540
Total property, plant, and equipment $ 3,138,019 3,070,497 Depreciation expense on property, plant
and equipment was $324,902 and $1,540 for the years ended April 30, 2018 and 2017, respectively.</t>
  </si>
  <si>
    <t>Cost Basis Investments</t>
  </si>
  <si>
    <t>Investments, Debt and Equity Securities [Abstract]</t>
  </si>
  <si>
    <t>The Company has invested $967,608 through April 30,
2018. A breakdown of these investments include:
Cost
Basis Investments
For the
year ending April 30,
2018 2017
Stony Hill Corp $
700,000
700,000
Omni Health, Inc
152,023
152,023
CBJ Distributing Option
50,000
50,000
New York Hemp Pilot Program
50,000
-
California City Cannabis Licenses
15,585
-
Total acquisition cost $
967,608 $
902,023</t>
  </si>
  <si>
    <t>Intangible Assets</t>
  </si>
  <si>
    <t>Goodwill and Intangible Assets Disclosure [Abstract]</t>
  </si>
  <si>
    <t xml:space="preserve">The company recognizes both finite lived
and infinite lived intangible assets. All infinite lived intangible assets are evaluated by the Company and third-party appraisers
to determine if any impairments are necessary. The evaluation determined that no impairment was necessary for the years ending
April 30, 2018 and April 30, 2017. The intangible assets consist of:
Intangible Assets
For the year ending April 30,
2018 2017
Cherry HempOil Trademarks $ 24,457 $ 24,457
VitaCig Trademarks 31,404 31,180
VitaStik Trademarks 400,000 400,000
CBD Domain names 247,500 247,500
VitaStik Domain Names 12,500 12,500
VitaCBD, LLC 200,000 200,000
420Cloud Domain Names 100,000 100,000
Various Website Designs 41,760 32,208
Various other internet domain 3,348 3,348
Total acquisition cost $ 1,060,969 $ 1,051,416
Less: Amortization 225,649 32,891
Current Intangible Assets $ 835,320 $ 1,018,302 Intangible assets, net consisted of
the following:
Intangible Assets
As of
April 30, 2018
Weighted Gross Carrying Amount Accumulated Amortization
Average Net Carrying
Useful Life Amount
(in Years)
$ $ $
Finite lived intangible assets
Website Designs 5 41,760 25,649 16,111
VitaCBD, LLC 5 200,000 200,000 -
Total finite lived intangible assets 241,760 225,649 16,111
Infinite lived intangible assets
Internet domain names
363,348 - 363,348
Trademarks and intellectual properties 455,861 - 455,861
Total infinite lived intangible assets 819,209 - 819,209
Total Intangible Assets 1,060,969 225,649 835,320 The Company was amortizing VitaCBD,
LLC at the rate of $10,000 per quarter and had expensed $50,000 through the end of April 30, 2018. As a result of our annual
impairment review we determined that our partner, Stony Hill Corporation, has elected to closed its operations through VitaCBD,
LLC in which we were a minority 20% owner. We elected to impair the remaining $150,000 in intangible value.
Intangible Assets
As of
April 30, 2017
Weighted Gross Carrying Amount Accumulated Amortization
Average Net Carrying
Useful Life Amount
(in Years)
$ $ $
Finite lived intangible assets
Website Designs 5 32,208 22,891 9,317
VitaCBD, LLC 5 200,000 10,000 190,000
Total finite lived intangible assets 232,208 32,891 199,317
Infinite lived intangible assets
Internet domain names 363,348 - 363,348
Trademarks and intellectual properties 455,637 - 455,637
Total infinite lived intangible assets 818,985
- 818,985
Total Intangible Assets 1,051,193 32,891 1,018,302 Amortization expense on intangible assets was $2,758 and
$788 for the years ended April 30, 2018 and 2017, respectively. The weighted average remaining useful life on intangible assets
at April 30, 2018 is approximately 36 months. The table below represents the estimated
amortization of intangible assets for each of the next five years.
Year Amortization
2019 $ 5,371
2020 5,370
2021 5,370
2022 0
2023 0
Total $ 16,111 </t>
  </si>
  <si>
    <t>Consolidated Statements of Operations Notes</t>
  </si>
  <si>
    <t>Condensed Financial Information of Parent Company Only Disclosure [Abstract]</t>
  </si>
  <si>
    <t>Professional
Fees The
Company’s professional fees consists of legal fees, accounting fees, and securities fees. The legal fees include general
corporate counsel fees, legal expenses associated with various law suits, and the preparation of SEC filings. We currently
maintain a reserve for two legal actions, one in the state of Nevada and one in Oregon. Following is a breakdown of legal
fees:
Professional
Fees
For
the year ending April 30,
2018 2017
Legal
fees $
105,403 $
37,631
Accounting
fees
58,499
19,700
Securities
fees
6,895
6,531
Reserve
for Solaris action
592,924
-
Reserve
for Oregon action
157,656
-
Total
acquisition cost $
921,377 $
63,862 Consultant
Fees The
Company utilizes consultants in many aspects of its daily operations. We adhere to the IRS code for classification of consultants
versus employees. We utilize consultants in the following areas:
Consultant
Fees
For
the year ending April 30,
2018 2017
Corporate $
435,308 $
389,300
Retail
sales
585,880
50,447
Agriculture
84,399
-
Construction
152,378
25,794
Tech
services
115,000
-
Total
acquisition cost $ 1,372,965 $
465,541 Bad
Debts The
Company has recorded bad debt based upon its inability to collect merchant fees from its online retail operations. During
the past year we have been unable to secure payment from our former merchant service provider who has went out of business.
In addition, due to the two pending law suits in Nevada and Oregon, we have created a reserve for the unpaid invoices with these
two customers.
Bad
Debts
For
the year ending April 30,
2018 2017
Uncollectible
merchant fees $
12,462 $
-
Uncollectable
construction invoices
559,795
-
Total
acquisition cost $
572,257 $
-</t>
  </si>
  <si>
    <t>Business Segments</t>
  </si>
  <si>
    <t>Business Combinations [Abstract]</t>
  </si>
  <si>
    <t xml:space="preserve">The
Company operates primarily in four segments i) construction and consulting, ii) retail sales iii) media and technologies iv) agriculture,
and corporate. This summary reflects the Company's current segments, as described below.
Information
concerning the revenues and operating income (loss) for the year ending April 30, 2018 and 2017, and the identifiable assets for
the segments in which the Company operates are shown in the following table:
Business
Segments
For
the Period Ended April 30, 2018 CMD Retail Technology Agriculture Corporate Total
Revenue $ 3,673,218 $
2,041,616 $
1,363,846 $
- $
- $
7,078,680
Segment
Income (Loss) from Operations (698,351) 225,468
637,738
(121,405) (1,120,379) (1,076,929)
Total
Assets 798,062 467,708
4,544,937
(77,680) 2,098,349 7,831,376
Capital
Expenditures 15,715 225
403,186
86,363 (33,182) 472,307
Depreciation
and Amortization
518
1,084
320,953
796 190,360 513,711
For
the Period Ended April 30, 2017 CMD Retail Technology Agriculture Corporate Total
Revenue $ 2,327,144 $
2,104,480 $
- $
- $ 345,448 $ 4,777,072
Segment
Income from Operations 280,749 1,071,495
(12,890)
- 187,703 1,527,057
Total
Assets 1,299,943 739,222
3,085,577
- 1,853,532 6,978,274
Capital
Expenditures
9,778 308,202
3,063,635
- 1,575,856 4,957,471
Depreciation
and Amortization 130
903
-
- 10,848
11,881 </t>
  </si>
  <si>
    <t>NonGAAP Accounting and GAAP Reconciliation Net Income and EBITDA</t>
  </si>
  <si>
    <t xml:space="preserve">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years ending April 30, 2018 and April 30,
2017, respectively.
mCig,
Inc.
and
SUBSIDIARIES
Adjusted
Consolidated Statements of Operations
For
the Year Ending April 30,
2018 2017
Sales $
7,078,680 $
3,717,188
Total
Cost of Sales
4,150,440
2,881,043
Gross
Profit
2,928,240
836,145
Selling,
general, and administrative
320,577
122,029
Professional
Fees
170,797
63,862
Marketing
&amp; Advertising
78,803
136,227
Research
&amp; Development
6,612
15,530
Consultant
Fees
1,372,965
465,541
Depreciation
2,758
271
Total
Operating Expenses
1,952,512
803,460
Income
(Loss) From Operations
975,728
32,685
Other
Income (Expense)
-
-
Net
Loss Before Non-Controlling Interest
975,728
32,685
Loss
(Income) Attributable to Non-Controlling Interest
(128,073)
-
Net
Income (Loss) Attributable to Controlling Interest $
1,103,801 $
32,685
Basic
and Diluted (Loss) Per Share:
Income(Loss)
per share from Continuing Operations $
0.00 $
0.00
Income(Loss)
Per Share $
0.00 $
0.00
Weighted
Average Shares Outstanding - Basic and Diluted 401,878,568
386,092,219 The
following tables is a reconciliation of the EBITDA and Adjusted Net Income (non-GAAP measures) to the Net Income with the GAAP
Consolidated Statements of Operations for the years ending April 30, 2018 and April 30, 2017, respectively.
Adjusted
Net Income Reconciliation
For
year ending April 30,
CONSOLIDATED
STATEMENT of OPERATIONS: 2018 2017
Net
Income (Loss)
(1,076,929)
1,527,352
Interest
-
Depreciation
and Amortization
513,711
11,881
EBITDA
(563,218)
1,539,233
Adjustment
for Non-Intangible Asset Depreciation
(2,758)
(271)
Stock
Based Compensation
346,940
151,675
Gains
not in ordinary course of business
-
(1,607,952)
Settlements,
bad debt, and legal costs
1,322,837
(50,000)
Adjusted
net income
1,103,801
32,685 </t>
  </si>
  <si>
    <t>Sale of Assets</t>
  </si>
  <si>
    <t xml:space="preserve">On
February 23, 2017, the Company entered into an Asset Purchase Agreement (the “Asset Purchase Agreement”) with Stony
Hill Corp, a Nevada corporation (“Stony”). Pursuant to the terms and conditions of the Asset Purchase Agreement, the
Company sold 80% of certain assets that comprise the VitaCBD business, which principally consisted of a brand name (the “Assets”),
and an option (the “Option”) to sell the remaining 20% for an additional purchase price of $200,000. At the Closing,
Stony formed a special purpose entity, VitaCBD LLC (the “Entity”), a Washington State LLC, into which Stony assigned
the Assets as consideration for 80% ownership of the entity, and into which the Company assigned the remaining 20% of assets related
to the Assets held by mCig as consideration for 20% ownership of the Entity. Stony shall have a majority control of the board
of directors and officers and a majority control of the managers, directors and officers of the Entity. Profits and losses will
be allocated based on ownership percentages. The
VitaCBD business is primarily a line of cannabidiol (“CBD”) retail brand products that include CBD tinctures, ejuices,
edibles, isolates, salves, waxes, oils and capsules, as well as related trade names, social media, accounts and other related
assets. The purchase price comprised of the following:
Purchase
Price
Cash $ 150,000
Fair
value of 200,000 shares of Stony Hill Corp at $2.84 per share issued upon close of Asset Purchase Agreement 568,000
Fair
value of 150,000 shares of Stony Hill Corp at $2.84 per share issued on May 24, 2017 (recorded as contractual consideration
as of March 31, 2017) 426,000
Total
sell price $ 1,144,000
Difference
in Fair Market Value and contract stated price 294,000
Total
value $ 850,000 The
Company applied the provisions of ASC 805, Business Combinations and ASU 2017-01, Business Combinations (Topic 805): Clarifying
the Definition of a Business The
Company recorded a cost basis investment of $700,000 in Stony Hill Corp. The Company received $994,000 in Stony stock based
upon the date of delivery; however, under the terms of the agreement the acquisition price was set at $2.00, the price of the
stock on the date the agreement was entered into. The Company has elected to value the asset at the lesser price. In
addition, the Company added an intangible asset of $200,000 representing its 20% ownership into VitaCBD, LLC which shall be amortized
over a period of five years. The fair value of the 20% was $228,000 on the date of assignment; however, the Company has granted
Stony an option to acquire this 20% at the purchase price of $200,000. The Company elected to value the asset at the lesser
number. Amortization totaled $10,000 for the fiscal year ended April 30, 2017 and will total $40,000 per year until depleted.
In 2018 Stony Hill determined to cease operations under VitaCBD, LLC and subsequently we impaired the remaining value at the end
of FY2018. In
accordance with the Asset Purchase Agreement, if the average common stock market price of the Stony’s common stock held
by mCig falls below $1.57 per share, or $550,000 total value (“Market Value”), during any 7-day period during the
first year following the Second Stock Issuance (May 24, 2017), then Stony is obligated to issue to mCig additional shares of the
Stony’s common stock to increase the then Market Value held by mCig to $550,000. As of purchase price of $2.00 per
share for a total of $400,000, with the remainder of $300,000 in stock issued on May 13, 2017. </t>
  </si>
  <si>
    <t>Related Parties and Related Party Transactions</t>
  </si>
  <si>
    <t>Related Party Transactions [Abstract]</t>
  </si>
  <si>
    <t>Related
Parties In
addition to the subsidiaries of the Company, the following individuals/entities have been identified as related parties in accordance
with the guidelines of ASC 850 – Related Party Disclosures
Related
Parties
Name/Entity Position Became Ended
Paul
Rosenberg CEO/Director Inception Current
Michael
Hawkins CFO April
8, 2016 Current
Alex
Mardikian CMO April
1, 2017 Current
Omni
Health, Inc. Greater
than 10% stockholder Inception June
22, 2016
VitaCBD,
LLC Greater
than 10% stockholder March
15, 2017 April
30, 2018
Zoha
Development, LLC Scalable
Solutions March
3, 2016 December
31, 2016
Robert
Kressa CEO,
Grow Contractors November
1, 2016 Current
Ronald
Sassano Construction
Manager March
3, 2016 June
30, 2017 Intercompany
Transfer Balances We
are a holding company that operates 9 subsidiaries. The Company will provide intercompany transfers between itself and the
subsidiaries as needed for operations. In addition, a subsidiary may provide an intercompany transfer to one of MCIG’s
other subsidiary. The company documents these transfers as Intercompany Transfers which are eliminated under consolidation
and eliminations. The following balances are recorded as Intercompany Transfers as of April 30, 2017: Details
of intercompany transfers balances between the Company and its subsidiaries consist of:
Intercompany
Transfers
As
of
April
30, 2018
Lender Borrower Amount
mCig,
Inc. Grow
Contractors Inc.
154
VitaCig,
Inc. mCig,
Inc.
129,099
mCig,
Inc. mCig
Internet Sales, Inc.
298,522
mCig,
Inc. Obitx,
Inc. (F/K/A GigeTech, Inc.)
578,661
mCig,
Inc. Vapolutions,
Inc.
46,729
VitaCig,
Inc. Vapolutions,
Inc.
8,000
VitaCig,
Inc. mCig
Internet Sales, Inc.
11,815
VitaCig,
Inc. NYAcres,
Inc.
10,000
VitaCig,
Inc. Tuero
Capital, Inc.
20,000
mCig,
Inc. NYAcres,
Inc.
298,000
Tuero
Capital, Inc. mCig,
Inc.
3,337
mCig,
Inc. Cal
Acres Foundation 15,585
mCig,
Inc. Grow
Contractors Inc. 13,422
Tuero
Capital, Inc. mCig
Internet Sales, Inc. $2,500
As
of
April
30, 2017
Lender Borrower Amount
mCig,
Inc. Grow
Contractors Inc.
465,575
VitaCig,
Inc. mCig,
Inc.
8,982
mCig,
Inc. mCig
Internet Sales, Inc.
451,022
mCig,
Inc. OBITX,
Inc. (F/K/A GigeTech, Inc.)
3,076,467
mCig,
Inc. Vapolutions,
Inc.
41,533
mCig,
Inc. Scalable
Solutions, LLC
75,449 Related
Party Transactions During
2016, the Company advanced to Omni Health, Inc., (“OMHE”) $86,012 for internet product sales, and inventory purchases
bringing the total outstanding balance due to the Company to $186,276 on April 30, 2016, which was recorded as due from related
party. During FY 2017 OMHE paid to the Company $23,153 towards the outstanding liability. On June 22, 2016, the Company
entered into a Separation and Share Transfer Agreement with OMHE (See Note 13) bringing the outstanding balance to $95,000 at
the time of closing. On October 31, 2016, we converted the note plus the interest earned (outstanding balance of $98,105)
into 17,677,058, as per the conversion formula. The fair market value of the stock received was $152,023 at the time of
conversion. The Company recognized a gain of $53,918. The
Company entered a Line of Credit with Paul Rosenberg (see Subsequent Events) for up to $100,000 in funding on May 1, 2016.
During 2016, the Company had various transactions in which Paul Rosenberg, the Company’s CEO and Chairman of the Board personally
paid expenses on behalf of the Company. As of April 30, 2017, the Company borrowed $173,312 from Paul Rosenberg. On
May 1, 2017, the Company increased the amount of the Line of Credit and Convertible Promissory Note for up to $250,000 in funding
by Paul Rosenberg to accurately record the day-to-day transactions of the Company and Paul Rosenberg. In February 2018 we increased
the line of credit to $1,000,000. As of April 30, 2018, the Company owed Mr. Rosenberg $571,138, which includes the amount
of $120,000 earned, covered under his employment agreement which was not paid to Mr. Rosenberg. On
September 1, 2016, the Company entered into an employment agreement with Michael Hawkins, the Chief Financial Officer and an employment
agreement with Paul Rosenberg, the Chief Executive Officer of the Company (“employees”). Mr. Hawkins was the
Interim Chief Financial Officer which agreement was scheduled to expire on September 6, 2016. Mr. Rosenberg has been the
CEO since inception and served without an agreement. The terms of the Agreement are the same. The agreements call
for $156,000 per year base salary with a three-year term. Only $3,000 per month guaranteed to be paid in cash, while the remainder
($10,000 per month) is booked as a note due, which may be converted into shares of the company at then current price per share.
The initial year’s conversion option was accrued upon entering into the agreement. The employees earn annual bonuses based
upon gross sales, net profits, and annual increases in sales and profits. The Company and employees may elect to convert a portion
of this salary into equity of the company. In addition, each employee was issued a seven-year warrant to acquire four percent
(4%) of the Company Stock at the market price as of September 1, 2016 with 25% vested immediately and 25% on each subsequent year
anniversary of employment. On September 1, 2017 Mr. Hawkins agreement was modified to $10,000 per month and his options vested. On
September 1, 2016 the company’s Chief Financial Officer, Michael Hawkins, exercised a Warrant purchasing 4,800,000 shares
of common stock at the price of $0.025, totaling $120,000. The purchase price was offset by the $120,000 owed to Mr. Hawkins
under his employment agreement. Mr. Hawkins gifted 1,000,000 shares of his stock to Carl G. Hawkins, his son. On
December 31, 2016, the Company shutdown Scalable Solutions. The total losses of Scalable Solutions during its existence
was $70,159. The Company elected not to pursue payment from Zoha Development, LLC for the 20% in losses it owed as a matter
of the shutdown. The Company believed that the benefits of continuing to work with Ronald Sassano, and the potential revenue
he would bring to the Company, outweighed the $14,031 loss recorded by MCIG. On
January 17, 2017, we entered into a settlement agreement with the previous owners of Vapolution, Inc. The owners returned
1,700,000 shares of mCig common stock to the Company. See Note 13, Acquisitions for further details of the transaction. On
January 23, 2017 the company’s Chief Financial Officer, Michael Hawkins, exercised a Warrant purchasing 616,551 shares of
common stock at the price of $0.025, totaling $15,414. The amount was originally listed as a subscription receivable which
was paid in full prior to the end of fiscal year 2017. On
January 31, 2017, the company sold 25,000 shares of Series A Preferred Stock to Paul Rosenberg, the company’s Chief Executive
Officer, at $4.00 per share for a total purchase price of $100,000. In addition, the company granted Mr. Rosenberg a five-year
warrant to purchase 250,000 shares of common stock at $0.75 per share. On
January 31, 2017, the company sold 25,000 shares of Series A Preferred Stock to Epic Industry Corp., a wholly owned company by
Michael Hawkins, the company’s Chief Financial Officer, at $4.00 per share for a total purchase price of $100,000. In addition,
the company granted Epic Industry Corp. a five-year warrant to purchase 250,000 shares of common stock at $0.75 per share. On
February 23, 2017, we entered into a purchase agreement with VitaCBD, LLC where we sold our 20% ownership of the VitaCBD brand
to Stony Hill Corp in exchange for 20% of VitaCBD, LLC. See Note 13, Acquisitions. On
April 1, 2017, the Company entered into an employment agreement with Alex Mardikian, the Chief Marketing Officer. The term
of the agreement was for a period of one year. The agreement calls for $84,000 per year base salary with various performance
based incentives and bonuses. In addition, Mr. Mardikian received an option to acquire 4% of OBITX, Inc., at par value,
and an option to acquire 1,000,000 shares of MCIG common stock at $0.23 per share with certain vesting requirements. Either
party may terminate the agreement upon 30 days written notice to the other party. On November 1, 2017 this agreement was
terminated as Mr. Mardikian became the CEO of OBITX and entered into an agreement with OBITX. Since
the Separation and Share Transfer Agreement, we have provided certain consulting services to OMHE throughout the remainder of
2017. As of April 30, 2018, we were owed $4,392 for services provided. On
September 1, 2017 the company’s Chief Financial Officer, Michael Hawkins, exercised a Warrant purchasing 5,416,551 shares
of common stock at the price of $0.025, totaling $135,414. The purchase price was offset by the $135,414 owed to Mr. Hawkins
under his employment agreement. On
November 1, 2017, the company assigned all rights and obligations to the 420 Cloud Software Network to OBITX in exchange for 100,000
shares of Series A Preferred Stock and 500,000 shares of OBITX common stock. The cost basis of the Assets at the time of transfer
was $3,043,285. MCIG conducted an independent review of the Assets in August 2017. The independent review stated that no impairment
was needed and that the assets had a fair market value in excess of the current cost basis. On
March 31, 2017 MCIG acquired 10,000 shares of OBITX common shares representing 100% ownership at the time. On
August 1, 2017, the Company entered into a contract with OBITX for hosting and email services. In addition, the OBITX will provide
additional marketing services for MCIG and other internet based activities as mutually agreed upon. Under terms of the agreement,
MCIG is to $2,000 per month for a period of 12 months. All additional services not identified are billed at an hourly rate of
$150 per hour. On
September 13, 2017, OBITX entered into an agreement to provide social media and other advertising services to Render Payment,
LLC. The contract calls for the payment of $1,250,000 for services rendered with a 90 day payment term. Michael Hawkins, the former
Chief Financial Officer, is a non-controlling member with greater than 10% ownership in Render Payment, LLC. On
November 1, 2017 the Company entered into separate agreements with Alex Mardikian (“Company Officers”), and Paul Rosenberg
(“Company Director”). The Company Officers and Company Director agreements were for an initial 90 day period. Mr.
Mardikian has been the CEO of OBITX since inception and has served as MCIG’s Chief Marketing Officer. The agreement
calls for a numerical amount in monthly payments, which may be converted into common stock of OBITX, and a warrant to acquire
shares through a vesting schedule. In addition, Mr. Mardikian was authorized to acquire certain shares with registration rights. The
Company entered a Line of Credit with OBITX, for up to $500,000 in funding on November 1, 2016. The Line of Credit will terminate
on April 30, 2019. It was given at a 0% interest rate and is payable upon termination date with the option to convert the agreement
into equity at a 15% discount to the then current market rate. Since inception, OBITX had various transactions in which MCIG paid
expenses on behalf of OBITX. As of January 31, 2018, OBITX borrowed $3,567,163 from MCIG. $3,043,285 of which represents the 420
Cloud Software Network that was exchanged for 100,000 shares of Series A Preferred Stock and 500,000 shares of OBITX common stock
on November 1, 2017. As of April 30, 2018, the amount outstanding on the Line of Credit with OBITX is $578,661. The Line of Credit
was increased to $1,000,000 on January 1, 2018. On
November 1, 2017, OBITX entered into a consulting agreement with Alex Mardikian, the Chief Executive Officer. The agreements call
for $7,000 per month for a period of one year. The payments may be booked as a note due, which may be converted into shares of
the company at a then-current price per share. The Company and consultant may elect to convert a portion of this into equity of
the company. In addition, he was authorized to purchase 50,000 shares of common stock at par value ($0.0001 per share), and was
issued a seven-year warrant to acquire 250,000 shares of OBITX Stock at $1.00 per share or at the opening price on a federally
regulated exchange service, whichever is less. On
November 1, 2017 Alex Mardikian, OBITX’s Chief Executive Officer, purchased 50,000 shares of OBITX common stock for $5.00. On
November 1, 2017 Paul Rosenberg, the company’s Director, purchased 500,000 shares of OBITX common stock for $50.00. On
November 1, 2017 Epic Industry Corp, a wholly owned company of MCIG’s Chief Financial Officer, Michael Hawkins, purchased
250,000 shares of OBITX common stock for $25. On
November 1, 2017 Paul Rosenberg entered into an agreement with OBITX to purchase up to 5,000,000 shares of common stock at the
price of $0.10 per share. As of the time of this filing Mr. Rosenberg has purchased 2,500,000 for $250,000.</t>
  </si>
  <si>
    <t>Commitments and Contingencies</t>
  </si>
  <si>
    <t>Commitments and Contingencies Disclosure [Abstract]</t>
  </si>
  <si>
    <t>On
February 13, 2017, the Company entered into a binding Letter of Intent with CBJ Distributing, LLC (“CBJ”). In
exchange for $50,000 in inventory financing, we were issued an option to acquire 80% of CBJ based upon the following formula:
The purchase price (“Purchase Price”) equals the sum of money identified by the formula [((assets-liabilities)
+ (net income) times three)], which may be paid through some combination of cash, secured convertible note, and/or Common
Stock of mCig, which price may be adjusted upon terms mutually satisfactory to the parties based upon an audit of the financial
statements and condition of CBJ. The option to acquire expires on June 30, 2018. Under terms of the LOI, CBJ will conduct
its business under the joint operational control and authority of mCig, in which CBJ shall report to mCig’s Board of Directors;
all sales and expenses of CBJ, shall flow through mCig, with financial oversight provided by mCig’s Chief Financial Officer.
Through June 30, 2018, the net profit of CBJ shall be distributed 80% to the owners of CBJ with the remaining amount to mCig.
On June 30, 2018 we acquired CBJ Distributing, LLC. See Subsequent Events for additional details. Rent
expense for the year ended April 30, 2018 and 2017 was $37,078 and $8,400, respectively. Our commitment for rent expense
terminated on April 30, 2017. The company currently rents on a month-by-month basis.</t>
  </si>
  <si>
    <t>Acquisitions</t>
  </si>
  <si>
    <t xml:space="preserve">The
Company considers FASB 805-10-55, Implementation Guidance and Illustrations for Business Combinations ASU 2017-01, Clarifying the Definition of a Business Domain
Acquisitions On
May 15, 2016 the Company acquired three domain names. The Company considers the acquisition of these domain names
as a purchase of an asset, not a business. In this particular acquisition, we acquired the domain names, which at the time
of acquisition had not been utilized in the market. At the time of acquisition, the assets had no operational income and
could not generate revenue without the Company developing a business operation for the domain names. The
Company considers the acquisition of these domain names as a purchase of an asset, not a business. ASU 2017-01 added two
major changes to the current guidance to narrow the application of its definition of a business. Under ASU 2017-01, the first
analysis, referred to as the Screen states that if substantially all the fair value of the gross assets acquired is concentrated
in a single identifiable asset or a group of similar identifiable assets, the set does not qualify as a business. As such, it
gets caught in the Screen and will not fall under the rules of ASC 805. In this particular acquisition, we acquired a group
of similar identifiable assets, CBD domain names. 100% of the purchase price was allocated for the domain names. In
accordance to rule, the following table reflects the determination of the purchase price of the domain names:
CBD
Domain Name Asset Purchase Price
7,500,000
shares of MCIG stock at fair market value $
247,500
Total
Purchase Price $
247,500 The
following table summarizes the estimated fair values of the assets acquired and the liabilities assumed, and their accounting
classifications, at the date of acquisition:
CBD
Domain Name Accounting Classifications
Intangible
assets - Domains $
247,500
Total
assets acquired $
247,500
Additional
paid in capital, net stock issuance $
247,500
Total
equity $
247,500 Omni
Health, Inc., formerly known as VitaCig, Inc. On
June 2 2 The
Company recognized a purchase price of the E-Cig business of $68,123. In consideration of FASB 805-55-20 thru 23,
E-Cig
Business Acquisition Price
Balance
owed to MCIG as of April 30, 2016 (audited)
186,276
Book
value of 172,500,000 shares of OMHE common stock
-
Payments
received between May 1 - June 21, 2016
(23,153)
Conversion
into Convertible Note on June 3, 2016
(95,000)
Balance
due on June 22, 2016 (purchase price)
68,123 The
following table summarizes the estimated fair values of the assets acquired and the liabilities assumed, and their accounting
classifications, at the date of acquisition:
E-Cig
Accounting Classifications
Cash $
44,281
Accounts
Receivable
10,518
Prepaid
Expenses
3,300
Inventory
26,608
Intangible
assets - website
1,393
Intangible
assets - VitaCig Brand
28,820
Related
Party Receivable
(68,123)
Total
assets acquired $
46,797
Current
Liabilities $
12,923
Deferred
Revenue
31,874
Due
to Related Party
2,000
Total
liabilities assumed $
46,797 The
E-Cig business, along with the associated assets and liabilities were subsequently assigned to VitaCig, Inc., a wholly owned subsidiary
of MCIG, Inc. Gray
Matter, LLC - Cherry Hemp Oil (CHO) On
August 15, 2016, the Company entered into an Asset Purchase Agreement with Gray Matter, LLC. The Agreement was consummated
on September 1, 2016. The Company acquired all inventory and intellectual property in exchange for $30,000 in common stock.
As a condition to this acquisition, the Company entered into a Consulting Agreement with John James Southard who became the President,
mCig CBD Division. The
purchase price of the assets of Gray Matter, LLC – Cherry Hemp Oil (“CHO”) was $30,000. The Company recognized
the purchase of the Cherry Hemp Oil business. The Company issued $30,000 in common stock of MCIG based upon the closing
price of stock on the date of the entering into a definitive agreement for the acquisition of CHO (August 15, 2016).
In accordance to rule, the following table reflects the determination of the purchase price of the CHO business:
CHO
Business Acquisition Price
882,353
Shares of MCIG Stock $ 30,000
Total
Purchase Price $ 30,000 The
following table summarizes the estimated fair values of the assets acquired and the liabilities assumed, and their accounting
classifications, at the date of acquisition:
CHO
Accounting Classifications
Cash $
4,456
Inventory
3,545
Accounts
Receivable
87
Intangible
assets (Website)
24,457
Total
assets acquired $
32,545
Deferred
Revenue $
545
Due
to Related Party
2,000
Total
liabilities assumed $
2,545
Additional
paid in capital, net stock issuance $
30,000
Total
equity $
30,000
Total
liabilities assumed and equity increase $
32,545 The
CHO business, along with the associated assets and liabilities were subsequently assigned to MCIG Internet Sales, Inc., a wholly
owned subsidiary of MCIG, Inc. Agri-Contractors,
LLC On
November 1, 2016, the Company entered into an Asset Purchase Agreement with Agri-Contractors, LLC. The Agreement was consummated
on November 18, 2016. The Company acquired all intellectual property in exchange for $160,000 in common stock. As a condition
to this acquisition, the Company entered into a Consulting Agreement with Robert Kressa II, who became the President and CEO of
Grow Contractors Inc., a wholly owned subsidiary of MCIG, Inc. The
Company considers the acquisition of Agri-Contractors, LLC as a purchase of an asset, not a business. In this particular
acquisition, we acquired a group of similar identifiable assets, the Grow Contractors brand and website. 100% of the purchase
price was allocated for to the intangible assets of the brand and website. In accordance to rule, the following table
reflects the determination of the purchase price of the Grow Contractors brand and website:
Grow
Contractors Brand and Website Asset Purchase Price
1,000,000
Shares of MCIG Stock $
160,000
Total
Purchase Price $
160,000 The
following table summarizes the estimated fair values of the assets acquired and the liabilities assumed, and their accounting
classifications, at the date of acquisition:
Grow
Contractors Accounting Classifications
Intangible
assets - website $
15,000
Intangible
assets - Grow Contractors brand
145,008
Total
assets acquired $
160,008
Other
Current Liabilities $
8
Total
liabilities assumed $
8
Additional
paid in capital, net stock issuance $
160,000
Total
equity $
160,000
Total
liabilities assumed and equity increase $
160,008 Vapolution,
Inc. On
January 17, 2017, the Company acquired operational control of Vapolution, Inc., through a settlement agreement. Under the
terms of the settlement agreement the Company gained operational control of Vapolution, Inc., and the previous owners relinquished
back to the Company 1,700,000 shares of MCIG common stock. On
January 23, 2014, the Company acquired Vapolution, Inc. for 5,000,000 shares of common stock. The Company issued 2,500,000
on October 30, 2015 with the final installment of 2,500,000 issued on October 1, 2015. In accordance with the agreement
mCig, Inc. acquired 100% of Vapolution, Inc., but operational control for the following 10 years remained with the previous owners.
Furthermore, the previous owners retained the right to rescind the transaction until June 30, 2017. As such, the Company
continues to treat the investment into Vapolution, Inc., as an investment, not a consolidation. The
Company’s non-marketable equity investment in Vapolution was recorded using the cost-basis method of accounting, and was
previously classified within other long-term assets on the accompanying balance sheet as permitted by FASB ASC 325, “Cost
Method Investments”. During 2016 there were no impairment losses. During 2015 the Company recorded an impairment loss of
$625,000 related to the investment in Vapolution. The
settlement agreement with the previous owners of Vapolution, Inc., returned to the Company 1,700,000 shares of MCIG common stock,
$961 in cash, and $40,541 in inventory.
In accordance to rule, the following table reflects the determination of the purchase price of the E-Cig business:
Vapolution
Business Acquisition Price
1,700,000
Shares of MCIG Stock at fair market value $
680,000
Cash
961
Inventory
40,541
Total
Purchase Price $
721,502 In
consideration of FASB 805-55-20 thru 23 An
accounting of the transaction is as follows:
Vapolution
Gain on Acquisition
Total
purchase price $ 721,502
Original
purchase price $
692,500
FY
2015 Impairment recorded
625,000
Preexisting
contractual relationship value at time of acquisition $
67,500
Gain
on acquisition $
654,002 VitaCBD,
LLC On
February 23, 2017, we entered into a purchase agreement with VitaCBD, LLC where we sold 20% ownership of the intellectual property
rights and inventory of the VitaCig brand in exchange for 20% of VitaCBD, LLC. Prior to this, we sold 80% of the intellectual
property rights associated with the VitaCBD brand to Stony Hill Corp for $850,000. (See Note 10) Stony Hill Corp incorporated
VitaCBD, LLC and simultaneous with MCIG’s assignment, assigned its 80% ownership to VitaCBD, LLC, giving VitaCBD, LLC 100%
ownership of the VitaCBD brand. The following chart shows the fair market value of the VitaCBD brand at the time of sale to Stony
Hill:
Fair
Market Value of VitaCBD Brand at Acquisition and Sale
Total Stony
Hill MCIG
VitaCBD
Inventory
7,000
7,000
-
VitaCBD
Trademark
1,484
1,484
-
VitaCBD
website and design
22,591
22,591
-
Intangible
Asset - VitaCBD brand
1,031,125
818,925
212,200
Fair
market value of VitaCBD brand
1,062,200
850,000
212,200 In
consideration of FASB 805-55-20 thru 23
VitaCBD,
LLC Gain on Acquisition
Fair
market value of VitaCBD, LLC at time of acquisition $
1,062,200
Write
down of MCIG 20% value
(212,200)
Value
of VitaCBD, LLC after MCIG write down $
850,000
MCIG
20% value of VitaCBD, LLC $
170,000
MCIG
book value contribution
-
Cost
basis investment - gain on asset $
170,000 Vapomins
Vertiebsgesellschaft mbH On
February 1, 2017, the Company acquired all the intellectual property, to include all federal and international domains, trade
secrets, and trademarks, associated with the VitaStik brand. The purchase price was 1,500,000 shares of MCIG, Inc., common stock. The
Company considers the acquisition of the VitaStik brand as a purchase of an asset, not a business. In this particular acquisition,
we acquired a group of similar identifiable assets, the VitaStik brand, trade secrets, and domain names. The assets have
no operational income and cannot generate revenue without major consideration and effort by the Company. In accordance to
rule, the following table reflects the determination of the purchase price of the VitaStik brand, trade secrets, and domain names.
VitaStik
Brand, Trademarks and Domains Asset Purchase Price
1,500,000
Shares of MCIG Stock $
412,500
Total
Purchase Price $
412,500 The
following table summarizes the estimated fair values of the assets acquired and the liabilities assumed, and their accounting
classifications, at the date of acquisition:
VitaStik
Accounting Classifications
Intangible
assets - domains $
12,500
Intangible
assets - VitaStik trademarks
400,000
Total
assets acquired $
412,500
Additional
paid in capital, net stock issuance $
412,500
Total
equity $
412,500 APO
Holdings, LLC On
March 31, 2017 the Company acquired software code for a cloud based social media platform to be known as 420Cloud. The
Company considers the acquisition of 420Cloud as a purchase of an asset, not a business. In this particular acquisition,
we acquired software code and supporting functions for five different software packages that had not been finalized, marketed,
and launched at the time of acquisition. The Company expects to continue to expend a significant amount of time and capital
to further develop the software. At the time of acquisition, the assets have no operational income and could not generate
revenue without major consideration and effort by the Company. In accordance to rule, the following table reflects the determination
of the purchase price of 420Cloud.
420
Cloud Asset Purchase Price
12,222,222
shares of MCIG stock at fair market value $
2,994,444
90-day
convertible promissory note
150,000
Total
Purchase Price $
3,144,444 The
following table summarizes the estimated fair values of the assets acquired and the liabilities assumed, and their accounting
classifications, at the date of acquisition:
420Cloud
Accounting Classifications
Software
- 420 Cloud $
1,100,556
Software
- 420 Cloud API System
314,444
Software
- WhoDab
314,444
Software
- 420 Job Search
786,111
Software
- Ehesive
628,889
Total
assets acquired $
3,144,444
Short
term note $
150,000
Total
liabilities assumed $
150,000
Additional
paid in capital, net stock issuance $
2,994,444
Total
equity $
2,994,444
Total
liabilities assumed and equity increase $
3,144,444 Stony
Hill Corp In
conjunction with the sale of the VitaCBD brand to Stony Hill Corp the Company was issued $700,000 in equity ownership of Stony
Hill Corp. On February 13, 2017, we acquired 200,000 shares of Stony Hill Corp at the purchase price of $2.00 per share.
On May 13, 2017, the Company was issued an additional 150,000 shares in Stony Hill Corp. We account for this acquisition
as a cost basis investment. Pro-forma
Financial In
accordance with ASC 805-10-50, the Company is providing the following unaudited pro-forma to present a summary of the combined
results of the Company’s consolidated operations with the acquisitions as if the acquisitions had been completed as of the
beginning of the reporting period. For purposes of this pro-forma, we combined only those acquisitions in which we considered
a business acquisition; i.e., E-Cig business, CHO business, and Vapolution business.
Pro-forma
Financial Statement Incorporating all Acquisitions
For
period ending April 30,
CONSOLIDATED
STATEMENT of OPERATIONS: 2018 2017
Sales $ 7,078,680 $ 4,882,911
Cost
of Sales 4,471,393 2,907,240
Gross
Profit 2,607,287 1,975,671
Operating
Expenses 3,782,287
978,120
Income
(Loss) from Operations (1,175,000)
997,551
Other
Income / (Expense)
- 1,696,781
Net
Income (Loss) Before Non-Controlling Interest $ (1,175,000) $ 2,694,332
Gain
Attributable to Non-Controlling Interest
(128,073)
17,540
Net
Income (Loss) Attributable to Controlling Interest $ (1,046,927) $ 2,676,792 </t>
  </si>
  <si>
    <t>Stockholders Equity</t>
  </si>
  <si>
    <t xml:space="preserve">Common
Stock As
of April 30, 2018, the Company was authorized to issue 560,000,000 common shares at a par value of $0.0001. As of April
30, 2018, the Company had issued and outstanding, 415,610,809 common shares. During 2018 we issued 29,516,551 shares of
common stock. During
the year ended April 30, 2018 the Company issued 5,950,000 shares of common stock for services rendered valued at $346,940 and
issued 13,566,551 shares of common stock valued at $927,714 for investment purposes. In addition, the Company issued 10,000,000
shares in conversion of Series A Preferred stock into common stock. As
of April 30, 2017, the Company was authorized to issue 560,000,000 common shares at a par value of $0.0001. As of April
30, 2017, the Company had issued and outstanding, 386,092,219 common shares. During 2017 we issued 85,002,926 shares of
common stock and cancelled 5,224,923. Preferred
Stock The
Company has authorized 50,000,000 shares of preferred stock, of which it has designated 23,000,000 as Series A Preferred, at $0.0001
par value. The Company has 11,850,000 issued and outstanding as of April 30, 2018. There were a total of 12,850,000
issued and outstanding as of April 30, 2017. Each share of the Preferred Stock has 10 votes on all matters presented to be voted
by the holders of the Company’s common stock. During
2018 Mr. Rosenberg, the Company’s CEO elected to convert 1,000,000 shares of Series A Preferred stock into 10,000,000 shares
of common stock. During
2017 Mr. Rosenberg, the Company’s CEO, retired 7,000,000 shares of Series A Preferred stock. Four shareholders elected
to convert 3,200,000 Series A Preferred shares into 32,000,000 common shares. On
January 31, 2017, the company issues 50,000 Series A Preferred shares in exchange for $200,000. </t>
  </si>
  <si>
    <t>Income Taxes</t>
  </si>
  <si>
    <t>Income Tax Disclosure [Abstract]</t>
  </si>
  <si>
    <t>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2018 2017
Statutory federal
income tax rate 34.0% 34.0%
State income taxes,
net of federal taxes 6.0% 6.0%
Non-deductible items (1.0)% (1.0)%
Valuation allowance (39.0)% (39.0)%
Effective income tax
rate 0.0% 0.0%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Income
Tax Computation
2018 2017
Tax
Asset Tax
Asset
Income
(Loss) per Books
(1,076,930)
1,527,057
Sales
of non-taxable assets -
57,502
Deferred
Expenses
750,579
-
Stock-based
compensation
346,940
151,675
Stock
received for sales
-
615,608
Amortization
190,000
-
NOL
(Net Income)
(210,592)
(702,272)
Prior
NOL
624,569
1,326,841
Current
NOL
413,977
624,569 At
April 30, 2018 and 2017, the Company had net operating loss carry forwards available to offset future taxable income of approximately
$413,977 and $624,569, respectively. These carry forwards will begin to expire in the year ending December 31, 2026.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since its inception in 2010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April 30, 2018,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to offset the deferred tax assets relating to these NOL carryforwards.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April 30,
2018 and 2017, deferred tax assets have been fully offset by a valuation allowance. The
Company files income tax returns in the U.S. federal jurisdiction, and with the State of California, Florida, New York, and Nevada.
The Company is subject to U.S. federal and state income tax examinations by tax authorities for tax years 2014 through 2018 due
to net operating losses that are being carried forward for tax purposes. The Company does not have any uncertain tax positions
or unrecognized tax benefits at April 30, 2018 or 2017. The Company’s policy is to recognize interest and penalties related
to income taxes as components of interest expense and other expense, respectively.</t>
  </si>
  <si>
    <t>Basic Loss per Share before Non-Controlling Interest</t>
  </si>
  <si>
    <t xml:space="preserve">Basic
Loss Per Share
Basic
Income (Loss) Per Common Share
For
the period ended April 30,
2018 2017
Net
income (loss) before non-controlling interest
(1,205,002)
1,544,597
Net
income (loss) from non-controlling interest
128,073
(17,540)
Net
income (loss) $
(1,076,929) $
1,527,057
Basic
income (loss) per common share before non-controlling interest
(0.003)
0.0040
Basic
income (loss) per common share from non-controlling interest
0.0003
(0.0000)
Basic
income (loss) per share
(0.0027)
0.0040
Basic
weighted average number of shares outstanding 401,878,568
386,092,219 The
computation of basic loss per common share is based on the weighted average number of shares outstanding during the year. </t>
  </si>
  <si>
    <t>Stock Option Plan</t>
  </si>
  <si>
    <t>Disclosure of Compensation Related Costs, Share-based Payments [Abstract]</t>
  </si>
  <si>
    <t xml:space="preserve">Under
its Year 2016 Stock Option Plan (the “Plan”), the Company grants stock options for a fixed number of shares to employees
and directors with an exercise price equal to the fair market value of the shares at the date of grant. Options
granted under the Plan are exercisable at the exercise price of grant and, subject to termination of employment, expire three
years from the date of issue, are not transferable other than on death, and vest in monthly installments commencing at various
times from the date of grant. As of April 30, 2018, the Company recorded compensation cost of $0 within operating expenses
related to stock options granted in 2018. The
weighted average fair value at date of grant for options granted during fiscal 2018 is $0.1362 per option. The fair value of each
option at date of grant utilized the closing price of the stock on the date of issue. A
summary of the Company’s stock option plan as of April 30, 2018 is presented below:
Stock
Option Summary
Shares Weighted
Average Exercise Price
Options
outstanding at May 1, 2016
- $
-
Granted
in FY 2017
32,800,000
0.1362
Forfeited
in FY 2017
10,800,000
0.0213
Exercised
in FY 2017
9,923,170
0.0421
Options
outstanding at April 30, 2017
12,076,830
0.0485
Granted
in FY 2018
9,551,830
0.1840
Forfeited
in FY 2018
4,376,830
0.0583
Exercised
in FY 2018
3,450,000
0.0340
Options
outstanding at April 30, 2018
12,225,000 $
0.0869 There
are currently 24,576,830 unissued options under the 2016 Stock Option Plan. The
following table summarizes information for stock options outstanding at April 30, 2018:
Options
Outstanding Options
Exercisable
Weighted- Weighted- Weighted-
Range
of Number Average Average Number Average
Exercise Outstanding Remaining Exercise Exercisable Exercise
Prices
4/30/18 in
years Price
4/30/17 Price
$0.034
- $0.244 12,225,000 1.00 $ 0.0869 12,225,000 $ 0.0869 </t>
  </si>
  <si>
    <t>Warrants</t>
  </si>
  <si>
    <t>A
total of 43,332,412 warrants were issued on September 1, 2016 to various individuals/entities. These warrants were issued as a
condition of employment agreements with the CEO and CFO. A total of 10,833,103 shares vest immediately with 10,833,103 vesting
on the anniversary date for three years. The conversion price of the warrants is at $0.025. On
January 31, 2017, the company granted Mr. Rosenberg and Mr. Hawkins a five-year warrant to purchase 250,000 shares each of common
stock at $0.75 per share. On
September 1, 2017 the remaining warrants issued to Michael W. Hawkins were vested in exchange for his reduction in salary. A
summary of warrant activity for period ended April 30, 2018 is as follows:
Stock
Warrant Summary
Shares Weighted
Average Exercise Price
Warrants
outstanding at May 1, 2016
- $
-
Granted
in FY 2017
43,832,412
0.2060
Exercised
in FY 2017
10,833,102
0.0250
Warrants
outstanding at April 30, 2017
32,999,310
0.0250
Granted
in FY 2018
-
-
Exercised
in FY 2018
6,416,551
0.0250
Options
outstanding at April 30, 2018
26,582,759 $
0.2060</t>
  </si>
  <si>
    <t>Subsequent Events</t>
  </si>
  <si>
    <t>Subsequent Events [Abstract]</t>
  </si>
  <si>
    <t>On
June 1, 2018 the Company acquired 2.5 acres of land in California City, California for $230,000. The Company intends to
operate CAAcres, Inc., under the cultivation, distribution, and manufacturing licenses owned by CAL Foundation on the promises. On
June 30, 2018 the Company exercised its option to acquire CBJ Distributing, LLC with an effective date of May 1, 2018.</t>
  </si>
  <si>
    <t>Summary of Significant Accounting Policies (Policies)</t>
  </si>
  <si>
    <t>Use of Estimates</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 Policies</t>
  </si>
  <si>
    <t>The
Company recognizes revenue on our products and services in accordance with the Securities Exchange Commission (SEC) Staff
Accounting Bulletin No. 104, Revenue Recognition, corrected copy (which superseded Staff Accounting Bulletin No. 101) “Revenue
Recognition in Financial Statements”. Revenue
Recognition for Retail Sales Revenues
for retail sales are presented net of discounts. In general, we recognize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our policy for each respective element. We generate revenue
primarily from sales of the electronic cigarettes, components for electronic cigarettes, CBD products, and related accessories.
We recognize revenue when the product is shipped. Amounts
billed or collected in excess of revenue recognized are recorded as deferred revenue. Product
revenue is recognized when the Company has an executed agreement, the product has been delivered and costs can be measured reliably,
the amount of the fee to be paid by the customer is fixed and determinable, and the collection of the related receivable is deemed
probable from the outset of the arrangement. If for any of the product or service offerings, the Company determines at the outset
of an arrangement that the amount of revenue cannot be measured reliably, and the Company concludes that the inflow of economic
benefits associated with the transaction is not probable, then the revenue is deferred until the arrangement fee becomes due and
payable by the customer. If, at the outset of an arrangement, the Company determines that collectability is not probable, and
the Company concludes that the inflow of economic benefits associated with the transaction is not probable, then revenue recognition
is deferred until the earlier of when collectability becomes probable or payment is received. If collectability becomes unlikely
before all revenue from an arrangement is recognized, the Company recognizes revenue only to the extent of the fees that are successfully
collected unless collectability becomes reasonably assured again. If a customer is specifically identified as a collection risk,
the Company does not recognize revenue except to the extent of the fees that have already been collected. Freight
revenue is recognized as the cost of shipping the product to the customer plus a nominal markup. The
Company recognizes product returns as a reduction to revenue. Other forms of customer adjustments are accounted for in the
same manner. The
Company will on occasion place finished goods on consignment with a customer. Finished goods are recorded on the Balance
Sheet as part of Inventory until the product is purchased. Revenue
Recognition for Construction The
Company measures construction revenue as a Cost-type
contract in accordance with ASC 605, Revenue Recognition (Topic 605), Revenue from Contracts with Customers Revenue
Recognition for Software Typically,
the Company's software license agreements are multiple-element arrangements as they may also include maintenance, professional
services, and hardware. Multiple-element arrangements are recognized as the revenue for each unit of accounting is earned based
on the relative fair value of each unit of accounting as determined by an internal analysis of prices or by using the residual
method. A delivered element is considered a separate unit of accounting if it has value to the customer on a standalone basis,
and delivery or performance of the undelivered elements is considered probable and substantially under the Company's control.
If these criteria are not met, revenue for the arrangement as a whole is accounted for as a single unit of accounting. Where company-specific
objective evidence of fair value cannot be determined for undelivered elements, the Company determines fair value of the respective
element by estimating its stand-alone selling price, which is also applied for the presentation as part of the revenue categories
noted above when certain of those elements are deemed to be a single unit of accounting. The
Company typically sells or licenses software on a perpetual basis, but also licenses software for a specified period. Revenue
from short-term time-based licenses, which usually include support services during the license period, is recognized ratably over
the license term. Revenue from multi-year time based licenses that include support services, whether separately priced or not,
is recognized ratably over the license term unless a substantive support service renewal rate exists; if this is the case, the
amount allocated to the delivered software is recognized as software revenue based on the residual approach once the revenue criteria
have been met. In those instances where the customer is required to renew mandatory support and maintenance in order to maintain
use of the licensed software over the license term, the Company recognizes the consideration attributable to the license and support
for the initial term of the arrangement attributable to the license and support over the initial one-year term and recognizes
revenue for the support renewal fees in subsequent years over the respective renewal periods. Revenue
from the license of software involving significant implementation or customization essential to the functionality of the Company's
product, is recognized under the percentage-of-completion method of contract accounting based either on the achievement of contractually defined
milestones or based on labor hours. Any probable losses are recognized immediately in profit or loss. In certain situations where
the outcome of an arrangement cannot be estimated reliably, costs associated with the arrangement are recognized as incurred.
In this situation, revenues are recognized only to the extent of the costs incurred that are probable of recovery. Maintenance
and other recurring revenue primarily consists of fees charged for customer support on software products post-delivery and also
includes, to a lesser extent, recurring fees derived from combined software/support contracts, transaction revenues, managed services,
and hosted products. The company specific fair value of maintenance is typically derived from rates charged to renew these services
after an initial period. Maintenance revenue remaining to be recognized in profit or loss is recognized as deferred revenue in
the consolidated statements of financial position when amounts have been billed in advance and the term of the service period
has commenced. Professional
Services revenue including implementation, training and customization of software is recognized by the stage of completion of
the arrangement determined using the percentage of completion method noted above or as such services are performed as appropriate
in the circumstances. The revenue and profit of fixed price contracts is recognized on a percentage of completion basis when the
outcome of a contract can be estimated reliably. When the outcome of the contract cannot be estimated reliably, the amount of
revenue recognized is limited to the cost incurred in the period. Losses on contracts are recognized as soon as a loss is foreseen
by reference to the estimated costs of completion. Management
exercises judgement in determining whether a contract's outcome can be estimated reliably. Management also applies estimates in
the calculation of future contract costs and related profitability as it relates to labor hours and other considerations, which
are used in determining the value of amounts recoverable on contracts and timing of revenue recognition. Estimates are continually
and routinely revised based on changes in the facts relating to each contract. Judgement is also needed in assessing the ability
to collect the corresponding receivables. The
timing of revenue recognition often differs from contract payment schedules, resulting in revenue that has been earned but not
billed. These amounts are included in work in progress. Amounts billed in accordance with customer contracts, but not yet earned,
are recorded and presented as part of deferred revenue.</t>
  </si>
  <si>
    <t>Research and Development</t>
  </si>
  <si>
    <t>Research
and Development Expenditure on research activities, undertaken with the prospect of gaining new scientific or technical knowledge
and understanding, is recognized in profit or loss as an expense as incurred. Expenditure
on development activities, whereby research findings are applied to a plan or design for the production of new or substantially
improved products and processes, is capitalized only if the product or process is technically and commercially feasible, if development
costs can be measured reliably, if future economic benefits are probable, if the Company intends to use or sell the asset and
the Company intends and has sufficient resources to complete development. For the year ended April 30, 2018 the Company has recognized
zero, and for the year ended April 30, 2017 the Company has recognized zero as a capital asset. For
the years ended April 30, 2018 and April 30, 2017, all research and development costs have been expensed in profit or loss.</t>
  </si>
  <si>
    <t>Concentration of Credit Risk and Significant Customers</t>
  </si>
  <si>
    <t xml:space="preserve">Financial
instruments which potentially subject the Company to a concentration of credit risk consist principally of temporary cash investments
and accounts receivable. The Company places its temporary cash investments with financial institutions insured by the FDIC. Concentrations
of credit risk with respect to trade receivables are limited due to the diverse group of customers to whom the Company sells.
The Company establishes an allowance for doubtful accounts when events and circumstances regarding the collectability of its receivables
warrant based upon factors such as the credit risk of specific customers, historical trends, other information and past bad debt
history. The outstanding balances are stated net of an allowance for doubtful accounts. For
the year ended April 30, 2018, sales to the Company’s primary three customers accounted for approximately 38.8% of revenues
and 82.2% of accounts receivable. For the year ended April 30, 2017, sales to the Company’s
primary four customers accounted for approximately 48.7% of revenues and 90.3% of accounts receivable. </t>
  </si>
  <si>
    <t>Segment Information</t>
  </si>
  <si>
    <t xml:space="preserve">In
accordance with the provisions of SFAS No. 131 Disclosures about Segments of an Enterprise and Related
Information,
Business
Segments by Company/Subsidiary
Segment Subsidiary
CMD Agri-Contractors,
LLC
Grow
Contractors, Inc.
Retail
Sales CBJ
Distributing, LLC
mCig
Internet Sales, Inc
Vapolution,
Inc.
VitaCig,
Inc.
Media
and Technologies OBITX,
Inc.
Agriculture CAL
Foundation
CAAcres,
Inc.
NYAcres,
Inc.
Corporate mCig,
Inc.
mCig
Limited
Tuero
Asset Management, Inc.
Tuero
Capital, Inc. We
recorded segments as i) CMD, ii) CBD, iii) e-Cig, iv) Supply, and v) corporate. During
the third quarter of 2017, our chief operating decision maker, who is also our Chief Executive Officer, requested changes in the
information that he regularly reviews for purposes of allocating resources and assessing performance. As a result, we report our
financial performance based on our new segments described in Note 8 – Segment Information. This change had no impact on
consolidated net income or cash flows.
Business
Segments – Gross Revenue
Total
Revenue Percentage
of Total Revenue
Year
Ended April 30, Year
Ended April 30,
2018 2017 2016 2018 2017 2016
CMD $3,673,218 $2,327,144 $
51,870 51.7% 48.7% 3.0%
Retail
Sales
2,041,616
2,449,928 1,671,551 28.6% 51.3% 97.0%
Media
and Technologies
1,408,846
-
- 19.7% 0.0% 0.0%
Agriculture
-
-
- 0.0% 0.0% 0.0%
Corporate
-
-
- 0.0% 0.0% 0.0%
Total $7,078,680 $4,777,072 $1,723,421 100.0% 100.0% 100.0% </t>
  </si>
  <si>
    <t>Stock-Based Compensation</t>
  </si>
  <si>
    <t>The
Company accounts for share-based awards issued to employees in accordance with FASB ASC 718, Compensation – Stock
Compensation ASC 505-50,
Equity Based Payments to Non-Employees</t>
  </si>
  <si>
    <t>Deferred Revenue</t>
  </si>
  <si>
    <t>Payments
received by the Company in advance are recorded as deferred revenue until the merchandise has shipped to the customer.</t>
  </si>
  <si>
    <t>Cost of Goods Sold</t>
  </si>
  <si>
    <t>The
Company recognizes the direct cost of purchasing product for sale, including freight-in and packaging, as cost of goods sold in
the accompanying statement of operations.</t>
  </si>
  <si>
    <t>Cost of Revenue</t>
  </si>
  <si>
    <t>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products, and to acquire online advertising space; costs incurred to support and maintain Internet-based
products and services, including datacenter costs and royalties; warranty costs; inventory valuation adjustments; costs associated
with the delivery of consulting services; and the amortization of capitalized software development costs. Capitalized software
development costs are amortized over the estimated lives of the products.</t>
  </si>
  <si>
    <t>Cash and Cash Equivalents</t>
  </si>
  <si>
    <t>The
Company includes in cash and cash equivalents all short-term, highly liquid investments that mature within three months of the
date of purchase. Cash equivalents consist principally of investments in interest-bearing demand deposit accounts and liquidity
funds with financial institutions and are stated at cost, which approximates fair value. For cash management purposes, the company
concentrates its cash holdings in multiple FDIC insured state and federal banking institutions. The Company had no cash equivalents
at April 30, 2018 or 2017.</t>
  </si>
  <si>
    <t xml:space="preserve">In
accordance with ASU 2015-11 – Inventory (Topic 330) – Simplifying the Measurement of Inventory As
of April 30, 2018, the Company had no allowance for obsolescence. The level of inventory maintained by the Company is insignificant
and is typically ordered on an as needed basis, or just-in-time. </t>
  </si>
  <si>
    <t>Property,
plant and equipment (“PPE”) are stated at cost less accumulated depreciation and amortization. Expenditures
for maintenance and repairs are charged to expense as incurred. Additions, improvements and major replacements that extend
the life of the asset are capitalized. Depreciation
and amortization is recorded using the straight-line method over the estimated useful lives of depreciable assets, which are generally
three to five years. The
Company classifies its software under the Financial Accounting Standards Advisory Board (FASAB) Statement of
Federal Financial Accounting Standards (SFFAS) No. 10, Accounting for Internal Use Software, and the Governmental
Accounting Standards Board (GASB) Statement No. 42, Accounting of Costs of Computer Software Developed or Obtained
for Internal Use. When software is used in providing goods and services it is classified as PPE. The Company considers its
420 Cloud software as a major part of the Company’s operations that is intended to provide profits.</t>
  </si>
  <si>
    <t>The
Company’s accounts receivables are primarily through its construction and media and technologies segments. As the
retail division is either paid through credit card processing and prepaid wholesale purchases, the Company projects insignificant
amounts of outstanding accounts receivable for its retail division. The Company recognizes receipt of payment at the time
the funds are deposited with the merchant services account of the Company. When the merchant services vendor determines
to maintain a reserve for potential refunds and chargebacks, the Company reviews the reserve, to i) determine if the reserve is
probably uncollectible, and ii) if a loss is probable, a reasonable estimate of the amount of the loss. We then allocate
a portion or all of the reserve for bad debt, in accordance with FASB ASC 450-20-25-2</t>
  </si>
  <si>
    <t>Advertising Costs and Expense</t>
  </si>
  <si>
    <t>The
advertising costs are expensed as incurred. During the years ended April 30, 2018 and 2017, the advertising costs were $78,801
and $136,227, respectively.</t>
  </si>
  <si>
    <t>Foreign Currency Translation</t>
  </si>
  <si>
    <t>The
Company’s functional currency and its reporting currency is the United States Dollar.</t>
  </si>
  <si>
    <t>The
Company’s intangible assets consist of certain website development costs that is amortized over their useful life in accordance
with the guidelines of ASC 350-30 General Intangible Other than Goodwill ASC 350-50 Website Development
Costs</t>
  </si>
  <si>
    <t>The
costs of research and development are expensed as incurred. During the years ended April 30, 2018 and 2017, the research and development
costs were $6,612 and $15,530, respectively.</t>
  </si>
  <si>
    <t>Financial Instruments</t>
  </si>
  <si>
    <t>The
carrying amounts reflected in the balance sheets for cash, accounts receivable,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Level 2 Level 3 The
Company does not have any assets or liabilities that are required to be measured and recorded at fair value on a recurring basis.</t>
  </si>
  <si>
    <t xml:space="preserve">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si>
  <si>
    <t>Basic and Diluted Net Loss Per Share</t>
  </si>
  <si>
    <t>The
Company follows ASC Topic 260 – Earnings Per Share FASB 2015-06, Earnings Per Share Basic
net earnings (loss) per common share are computed by dividing the net earnings (loss) for the period by the weighted average number
of common shares outstanding during the period. Diluted earnings (loss) per share are computed using the weighted average number
of common and dilutive ommon stock equivalent shares outstanding during the period. Dilutive common stock equivalent shares consist
of Series A convertible preferred stock, convertible debentures, stock options and warrant common stock equivalent shares.</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our e-cig product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0 and $904,914 in excess of federally insured limits at April 30, 2018 and 2017, respectively.</t>
  </si>
  <si>
    <t>Impairment of Long-lived Assets</t>
  </si>
  <si>
    <t>The
Company accounts for long-lived assets in accordance with the provisions of FASB Topic 360, “ Accounting for the Impairment
of Long-Lived Assets In
accordance with Statement of Financial Accounting Standards No. 142, Goodwill and Other Intangible Assets, ASU 2011-08,
Intangible-Goodwill and Other (Topic 350)” Testing Goodwill for Impairment, and ASU 2012-02 Intangibles-Goodwill and Other
(Topic 350) Testing Indefinite-Lived Intangible Assets for Impairment our intangible assets are</t>
  </si>
  <si>
    <t>Cost-Basis Investments</t>
  </si>
  <si>
    <t xml:space="preserve">The
Company’s non-marketable equity investment in Omni Health, Inc., and Stony Hill Corp is recorded using the cost-basis method
of accounting, and is classified within other long-term assets on the accompanying balance sheet as permitted by FASB
ASC 325, “Cost Method Investments </t>
  </si>
  <si>
    <t>Equity-Basis Investments</t>
  </si>
  <si>
    <t>The
Company accounted for its approximately 9% ownership of VitaCig, Inc., (Nevada) as an equity-basis investment. As of April 30,
2018, and April 30, 2017, there is no net book value of the ownership of VitaCig, as the pro-rata value after the Spin-off and
the impairment of the investment in VitaCig. On
June 22, 2016, the Company reduced its ownership of VitaCig, Inc., to 57,500,000 through a Separation and Transfer Agreement where
the Company acquired the business operations of VitaCig in exchange for selling back to the treasury of VitaCig, Inc., (Nevada)
172,500,000.</t>
  </si>
  <si>
    <t>Warranties</t>
  </si>
  <si>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year ended April 30, 2018. Based on these actual
expenses, the warranty reserve, as estimated by management as of April 30, 2018 and April 30, 2017 were at $0. Any adjustments
to warranty reserves are to be recorded in cost of sales. It
is likely that as we start selling higher priced products, that are not affected by federal shipping laws and/or are not single
use items, we will acquire additional information on the projected costs to service work under warranty and may need to make additional
adjustments. Further, a small change in the Company’s warranty estimates may result in a material charge to the Company’s
reported financial results.</t>
  </si>
  <si>
    <t>The
Company reports and accounts for its commitments and contingencies in accordance with ASC 440 – Commitments ASC
450 – Contingencies</t>
  </si>
  <si>
    <t>Stock Options</t>
  </si>
  <si>
    <t>In
September 2016, we adopted a stock option plan. We account for stock options in accordance with ASC 718 –
Compensation – Stock Compensation ASC Subtopic 505-50, Equity
– Equity Based Payments to Non-Employees</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On
December 15, 2016, the following two ASU’s became effective, ASU 2015-11, Simplifying the Measurement of Inventory ASU 2014-09, Revenue From Contracts With Customers In
June 2014, the FASB issued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to-date
information. On
May 28, 2014, the FASB issued ASU No. 2015-08 a standard on recognition of revenue from contracts with customers (Topic 606).
An issue discussed relates to when another party, along with the entity, is involved in providing a good or a service to a customer.
In those circumstances, Topic 606 requires the entity to determine whether the nature of its promise is to provide that good or
service to the customer (that is, the entity is a principal) or to arrange for the good or service to be provided to the customer
by the other party (that is, the entity is an agent). This determination is based upon whether the entity controls the good or
the service before it is transferred to the customer. Topic 606 includes indicators to assist in this evaluation. The Company
evaluated all its contracts to determine if the Company was a principal or agent. The Company has determined it was the
principal in all its contracts.. In
March 2016, the FASB issued ASU No. 2015-03 implementing the effective dates of Intangible – Goodwill and Other (Topic 350),
Business Combinations (Topic 805), Consolidation (Topic 810) and Derivatives and Hedging (Topic 815) immediately.
The Company has reviewed the topics and in compliance. The effects of the immediate implementation of these topics have
had no effect on the financial statements of the Company. In
March 2016, the FASB issued ASU No. 2015-09, Compensation-Stock Compensation (Topic 718): “Improvements to Employee Share-Based
Payment Accounting.”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5. Early adoption is permitted, as long as all of the amendments
are adopted in the same period. The Company is currently evaluating the provisions of this guidance and assessing its impact on
the Company’s financial statements and disclosures. In
May 2014, the Financial Accounting Standards Board (FASB) issued Accounting Standards Update No. 2014-09, Revenue from
Contracts with Customers (Topic 606) Revenue from Contracts with Customers (Topic 606): Deferral of the Effective
Date Revenue
from Contracts with Customers (Topic 606): Principal versus Agent Considerations (Reporting Revenue Gross versus Net) In
August 2014, the Financial Accounting Standards Board (“FASB”) issued Accounting Standards Update (“ASU”)
No. 2014-15, “Presentation of Financial Statements—Going Concern: Disclosure of Uncertainties about an Entity’s
Ability to Continue as a Going Concern.” ASU 2014-15, which is effective for annual reporting periods ending after December
15, 2015, extends the responsibility for performing the going-concern assessment to management and contains guidance on how to
perform a going-concern assessment and when going-concern disclosures would be required under GAAP. We do not anticipate that
the adoption of ASU 2014-15 will have a material impact on our consolidated financial condition or results from operations. Management’s
evaluations regarding the events and conditions that raise substantial doubt regarding our ability to continue as a going concern
as discussed in the notes to our consolidated financial statements included elsewhere. We
have implemented all other new accounting pronouncements that are in effect and that may impact our financial statements and we
do not believe that there are any other new accounting pronouncements that have been issued that might have a material impact
on our consolidated financial position or results of operations.</t>
  </si>
  <si>
    <t>Summary of Significant Accounting Policies (Tables)</t>
  </si>
  <si>
    <t>Schedule of Business Segments</t>
  </si>
  <si>
    <t xml:space="preserve">Business
Segments – Gross Revenue
Total
Revenue Percentage
of Total Revenue
Year
Ended April 30, Year
Ended April 30,
2018 2017 2016 2018 2017 2016
CMD $3,673,218 $2,327,144 $
51,870 51.7% 48.7% 3.0%
Retail
Sales
2,041,616
2,449,928 1,671,551 28.6% 51.3% 97.0%
Media
and Technologies
1,408,846
-
- 19.7% 0.0% 0.0%
Agriculture
-
-
- 0.0% 0.0% 0.0%
Corporate
-
-
- 0.0% 0.0% 0.0%
Total $7,078,680 $4,777,072 $1,723,421 100.0% 100.0% 100.0% </t>
  </si>
  <si>
    <t>Inventory and Work in Progress (Tables)</t>
  </si>
  <si>
    <t>Schedule of Inventory</t>
  </si>
  <si>
    <t>Inventory
Overview
For
the year ending April 30,
2018 2017 2018 2017 2018 2017
Retail
Sales Agriculture Total
Inventory $ 39,334 $ 54,278 $ 23,953
- $ 63,297 $ 54,278
Allowance
for obsolete inventory
-
-
-
-
-
-
Total
Inventory $ 39,334 $ 54,278 $ 23,953 $
- $ 63,297 $ 54,278</t>
  </si>
  <si>
    <t>Schedule of Work in Progress</t>
  </si>
  <si>
    <t>Work
in Progress Overview
For
the year ending April 30,
2018 2017
Agriculture
Work
in progress New York $
64,245 $
-
Work
in progress California
-
-
Total
Work in progress $
64,245 $
-</t>
  </si>
  <si>
    <t>Accounts Receivable (Tables)</t>
  </si>
  <si>
    <t>Schedule of Accounts Receivable</t>
  </si>
  <si>
    <t>Accounts
Receivable
For
the year ending April 30,
2018 2017
A/R
from credit card reserve $
28,431 $
11,030
A/R
from direct customers
2,061,352
149,968
Subscription
receivables
186,784
366,614
Allowance
for bad debt
-
(11,030)
Subscription
receivable not received by time of filing
(117,300)
(366,614)
Total
Accounts Receivable $
2,159,267 $
149,968</t>
  </si>
  <si>
    <t>Property, Plant and Equipment (Tables)</t>
  </si>
  <si>
    <t>Schedule of Property and Equipment</t>
  </si>
  <si>
    <t>Property, Plant, and Equipment
For the year ending April 30,
2018 2017
Office furniture $ 29,090 1,792
Rollies machine 5,066 5,066
Computer equipment 1,544 1,544
420 Cloud 3,127,251 3,063,635
ATM Machines 299,970 -
Total acquisition cost $ 3,462,921 3,072,037
Accumulated depreciation 324,902 1,540
Total property, plant, and equipment $ 3,138,019 3,070,497</t>
  </si>
  <si>
    <t>Cost Basis Investments (Tables)</t>
  </si>
  <si>
    <t>Schedule of Cost Basis Investments</t>
  </si>
  <si>
    <t>Cost
Basis Investments
For the
year ending April 30,
2018 2017
Stony Hill Corp $
700,000
700,000
Omni Health, Inc
152,023
152,023
CBJ Distributing Option
50,000
50,000
New York Hemp Pilot Program
50,000
-
California City Cannabis Licenses
15,585
-
Total acquisition cost $
967,608 $
902,023</t>
  </si>
  <si>
    <t>Intangible Assets (Tables)</t>
  </si>
  <si>
    <t>Schedule of Intangible Assets</t>
  </si>
  <si>
    <t>Intangible Assets
For the year ending April 30,
2018 2017
Cherry HempOil Trademarks $ 24,457 $ 24,457
VitaCig Trademarks 31,404 31,180
VitaStik Trademarks 400,000 400,000
CBD Domain names 247,500 247,500
VitaStik Domain Names 12,500 12,500
VitaCBD, LLC 200,000 200,000
420Cloud Domain Names 100,000 100,000
Various Website Designs 41,760 32,208
Various other internet domain 3,348 3,348
Total acquisition cost $ 1,060,969 $ 1,051,416
Less: Amortization 225,649 32,891
Current Intangible Assets $ 835,320 $ 1,018,302</t>
  </si>
  <si>
    <t>Schedule of Intangible Assets, Net</t>
  </si>
  <si>
    <t>Intangible Assets
As of
April 30, 2018
Weighted Gross Carrying Amount Accumulated Amortization
Average Net Carrying
Useful Life Amount
(in Years)
$ $ $
Finite lived intangible assets
Website Designs 5 41,760 25,649 16,111
VitaCBD, LLC 5 200,000 200,000 -
Total finite lived intangible assets 241,760 225,649 16,111
Infinite lived intangible assets
Internet domain names
363,348 - 363,348
Trademarks and intellectual properties 455,861 - 455,861
Total infinite lived intangible assets 819,209 - 819,209
Total Intangible Assets 1,060,969 225,649 835,320</t>
  </si>
  <si>
    <t>Intangible Assets
As of
April 30, 2017
Weighted Gross Carrying Amount Accumulated Amortization
Average Net Carrying
Useful Life Amount
(in Years)
$ $ $
Finite lived intangible assets
Website Designs 5 32,208 22,891 9,317
VitaCBD, LLC 5 200,000 10,000 190,000
Total finite lived intangible assets 232,208 32,891 199,317
Infinite lived intangible assets
Internet domain names 363,348 - 363,348
Trademarks and intellectual properties 455,637 - 455,637
Total infinite lived intangible assets 818,985
- 818,985
Total Intangible Assets 1,051,193 32,891 1,018,302</t>
  </si>
  <si>
    <t>Schedule of Amortization of Intangible Assets</t>
  </si>
  <si>
    <t xml:space="preserve">Year Amortization
2019 $ 5,371
2020 5,370
2021 5,370
2022 0
2023 0
Total $ 16,111 </t>
  </si>
  <si>
    <t>Consolidated Statements of Operations Notes (Tables)</t>
  </si>
  <si>
    <t>Schedule of Professional Fees</t>
  </si>
  <si>
    <t>Professional
Fees
For
the year ending April 30,
2018 2017
Legal
fees $
105,403 $
37,631
Accounting
fees
58,499
19,700
Securities
fees
6,895
6,531
Reserve
for Solaris action
592,924
-
Reserve
for Oregon action
157,656
-
Total
acquisition cost $
921,377 $
63,862</t>
  </si>
  <si>
    <t>Schedule of Consultant Fees</t>
  </si>
  <si>
    <t>Consultant
Fees
For
the year ending April 30,
2018 2017
Corporate $
435,308 $
389,300
Retail
sales
585,880
50,447
Agriculture
84,399
-
Construction
152,378
25,794
Tech
services
115,000
-
Total
acquisition cost $
1,372,965 $
465,541</t>
  </si>
  <si>
    <t>Schedule of Bad Debts</t>
  </si>
  <si>
    <t>Bad
Debts
For
the year ending April 30,
2018 2017
Uncollectible
merchant fees $
12,462 $
-
Uncollectable
construction invoices
559,795
-
Total
acquisition cost $
572,257 $
-</t>
  </si>
  <si>
    <t>Business Segments (Tables)</t>
  </si>
  <si>
    <t>Schedule of Segment Reporting</t>
  </si>
  <si>
    <t>Business
Segments
For
the Period Ended April 30, 2018 CMD Retail Technology Agriculture Corporate Total
Revenue $ 3,673,218 $
2,041,616 $
1,363,846 $
- $
- $
7,078,680
Segment
Income (Loss) from Operations (698,351) 225,468
637,738
(121,405) (1,120,379) (1,076,929)
Total
Assets 798,062 467,708
4,544,937
(77,680) 2,098,349 7,831,376
Capital
Expenditures 15,715 225
403,186
86,363 (33,182) 472,307
Depreciation
and Amortization
518
1,084
320,953
796 190,360 513,711
For
the Period Ended April 30, 2017 CMD Retail Technology Agriculture Corporate Total
Revenue $ 2,327,144 $
2,104,480 $
- $
- $ 345,448 $ 4,777,072
Segment
Income from Operations 280,749 1,071,495
(12,890)
- 187,703 1,527,057
Total
Assets 1,299,943 739,222
3,085,577
- 1,853,532 6,978,274
Capital
Expenditures
9,778 308,202
3,063,635
- 1,575,856 4,957,471
Depreciation
and Amortization 130
903
-
- 10,848
11,881</t>
  </si>
  <si>
    <t>NonGAAP Accounting and GAAP Reconciliation Net Income and EBITDA (Tables)</t>
  </si>
  <si>
    <t>Schedule of NonGAAP Consolidated Statements of Operations</t>
  </si>
  <si>
    <t>mCig,
Inc.
and
SUBSIDIARIES
Adjusted
Consolidated Statements of Operations
For
the Year Ending April 30,
2018 2017
Sales $
7,078,680 $
3,717,188
Total
Cost of Sales
4,150,440
2,881,043
Gross
Profit
2,928,240
836,145
Selling,
general, and administrative
320,577
122,029
Professional
Fees
170,797
63,862
Marketing
&amp; Advertising
78,803
136,227
Research
&amp; Development
6,612
15,530
Consultant
Fees
1,372,965
465,541
Depreciation
2,758
271
Total
Operating Expenses
1,952,512
803,460
Income
(Loss) From Operations
975,728
32,685
Other
Income (Expense)
-
-
Net
Loss Before Non-Controlling Interest
975,728
32,685
Loss
(Income) Attributable to Non-Controlling Interest
(128,073)
-
Net
Income (Loss) Attributable to Controlling Interest $
1,103,801 $
32,685
Basic
and Diluted (Loss) Per Share:
Income(Loss)
per share from Continuing Operations $
0.00 $
0.00
Income(Loss)
Per Share $
0.00 $
0.00
Weighted
Average Shares Outstanding - Basic and Diluted 401,878,568
386,092,219</t>
  </si>
  <si>
    <t>Schedule of Reconciliation</t>
  </si>
  <si>
    <t>Adjusted
Net Income Reconciliation
For
year ending April 30,
CONSOLIDATED
STATEMENT of OPERATIONS: 2018 2017
Net
Income (Loss)
(1,076,929)
1,527,352
Interest
-
Depreciation
and Amortization
513,711
11,881
EBITDA
(563,218)
1,539,233
Adjustment
for Non-Intangible Asset Depreciation
(2,758)
(271)
Stock
Based Compensation
346,940
151,675
Gains
not in ordinary course of business
-
(1,607,952)
Settlements,
bad debt, and legal costs
1,322,837
(50,000)
Adjusted
net income
1,103,801
32,685</t>
  </si>
  <si>
    <t>Sale of Assets (Tables)</t>
  </si>
  <si>
    <t>Schedule of Asset Purchase Agreement</t>
  </si>
  <si>
    <t xml:space="preserve">Purchase
Price
Cash $ 150,000
Fair
value of 200,000 shares of Stony Hill Corp at $2.84 per share issued upon close of Asset Purchase Agreement 568,000
Fair
value of 150,000 shares of Stony Hill Corp at $2.84 per share issued on May 24, 2017 (recorded as contractual consideration
as of March 31, 2017) 426,000
Total
sell price $ 1,144,000
Difference
in Fair Market Value and contract stated price 294,000
Total
value $ 850,000 </t>
  </si>
  <si>
    <t>Related Parties and Related Party Transactions (Tables)</t>
  </si>
  <si>
    <t>Related Parties And Related Party Transactions</t>
  </si>
  <si>
    <t>Schedule of Intercompany transfers balances</t>
  </si>
  <si>
    <t>Intercompany
Transfers
As
of
April
30, 2018
Lender Borrower Amount
mCig,
Inc. Grow
Contractors Inc.
154
VitaCig,
Inc. mCig,
Inc.
129,099
mCig,
Inc. mCig
Internet Sales, Inc.
298,522
mCig,
Inc. Obitx,
Inc. (F/K/A GigeTech, Inc.)
578,661
mCig,
Inc. Vapolutions,
Inc.
46,729
VitaCig,
Inc. Vapolutions,
Inc.
8,000
VitaCig,
Inc. mCig
Internet Sales, Inc.
11,815
VitaCig,
Inc. NYAcres,
Inc.
10,000
VitaCig,
Inc. Tuero
Capital, Inc.
20,000
mCig,
Inc. NYAcres,
Inc.
298,000
Tuero
Capital, Inc. mCig,
Inc.
3,337
mCig,
Inc. Cal
Acres Foundation 15,585
mCig,
Inc. Grow
Contractors Inc. 13,422
Tuero
Capital, Inc. mCig
Internet Sales, Inc. $2,500
As
of
April
30, 2017
Lender Borrower Amount
mCig,
Inc. Grow
Contractors Inc.
465,575
VitaCig,
Inc. mCig,
Inc.
8,982
mCig,
Inc. mCig
Internet Sales, Inc.
451,022
mCig,
Inc. OBITX,
Inc. (F/K/A GigeTech, Inc.)
3,076,467
mCig,
Inc. Vapolutions,
Inc.
41,533
mCig,
Inc. Scalable
Solutions, LLC
75,449</t>
  </si>
  <si>
    <t>Acquisitions (Tables)</t>
  </si>
  <si>
    <t>Schedule of Acquisition #4</t>
  </si>
  <si>
    <t xml:space="preserve">CBD
Domain Name Asset Purchase Price
7,500,000
shares of MCIG stock at fair market value $
247,500
Total
Purchase Price $
247,500
CBD
Domain Name Accounting Classifications
Intangible
assets - Domains $
247,500
Total
assets acquired $
247,500
Additional
paid in capital, net stock issuance $
247,500
Total
equity $
247,500 </t>
  </si>
  <si>
    <t>Schedule of Acquisition #5</t>
  </si>
  <si>
    <t xml:space="preserve">E-Cig
Business Acquisition Price
Balance
owed to MCIG as of April 30, 2016 (audited)
186,276
Book
value of 172,500,000 shares of OMHE common stock
-
Payments
received between May 1 - June 21, 2016
(23,153)
Conversion
into Convertible Note on June 3, 2016
(95,000)
Balance
due on June 22, 2016 (purchase price)
68,123
E-Cig
Accounting Classifications
Cash $
44,281
Accounts
Receivable
10,518
Prepaid
Expenses
3,300
Inventory
26,608
Intangible
assets - website
1,393
Intangible
assets - VitaCig Brand
28,820
Related
Party Receivable
(68,123)
Total
assets acquired $
46,797
Current
Liabilities $
12,923
Deferred
Revenue
31,874
Due
to Related Party
2,000
Total
liabilities assumed $
46,797 </t>
  </si>
  <si>
    <t>Schedule of Acquisition #6</t>
  </si>
  <si>
    <t xml:space="preserve">CHO
Business Acquisition Price
882,353
Shares of MCIG Stock $ 30,000
Total
Purchase Price $ 30,000
CHO
Accounting Classifications
Cash $
4,456
Inventory
3,545
Accounts
Receivable
87
Intangible
assets (Website)
24,457
Total
assets acquired $
32,545
Deferred
Revenue $
545
Due
to Related Party
2,000
Total
liabilities assumed $
2,545
Additional
paid in capital, net stock issuance $
30,000
Total
equity $
30,000
Total
liabilities assumed and equity increase $
32,545 </t>
  </si>
  <si>
    <t>Schedule of Acquisition #7</t>
  </si>
  <si>
    <t xml:space="preserve">Grow
Contractors Brand and Website Asset Purchase Price
1,000,000
Shares of MCIG Stock $
160,000
Total
Purchase Price $
160,000
Grow
Contractors Accounting Classifications
Intangible
assets - website $
15,000
Intangible
assets - Grow Contractors brand
145,008
Total
assets acquired $
160,008
Other
Current Liabilities $
8
Total
liabilities assumed $
8
Additional
paid in capital, net stock issuance $
160,000
Total
equity $
160,000
Total
liabilities assumed and equity increase $
160,008 </t>
  </si>
  <si>
    <t>Schedule of Acquisition #8</t>
  </si>
  <si>
    <t xml:space="preserve">Vapolution
Business Acquisition Price
1,700,000
Shares of MCIG Stock at fair market value $
680,000
Cash
961
Inventory
40,541
Total
Purchase Price $
721,502
Vapolution
Gain on Acquisition
Total
purchase price $ 721,502
Original
purchase price $
692,500
FY
2015 Impairment recorded
625,000
Preexisting
contractual relationship value at time of acquisition $
67,500
Gain
on acquisition $
654,002 </t>
  </si>
  <si>
    <t>Schedule of Acquisition #9</t>
  </si>
  <si>
    <t xml:space="preserve">VitaStik
Brand, Trademarks and Domains Asset Purchase Price
1,500,000
Shares of MCIG Stock $
412,500
Total
Purchase Price $
412,500
VitaStik
Accounting Classifications
Intangible
assets - domains $
12,500
Intangible
assets - VitaStik trademarks
400,000
Total
assets acquired $
412,500
Additional
paid in capital, net stock issuance $
412,500
Total
equity $
412,500 </t>
  </si>
  <si>
    <t>Schedule of Acquisition #10</t>
  </si>
  <si>
    <t xml:space="preserve">420
Cloud Asset Purchase Price
12,222,222
shares of MCIG stock at fair market value $
2,994,444
90-day
convertible promissory note
150,000
Total
Purchase Price $
3,144,444
420
Cloud Accounting Classifications
Software
- 420 Cloud $
1,100,556
Software
- 420 Cloud API System
314,444
Software
- WhoDab
314,444
Software
- 420 Job Search
786,111
Software
- Ehesive
628,889
Total
assets acquired $
3,144,444
Short
term note $
150,000
Total
liabilities assumed $
150,000
Additional
paid in capital, net stock issuance $
2,994,444
Total
equity $
2,994,444
Total
liabilities assumed and equity increase $
3,144,444 </t>
  </si>
  <si>
    <t>Schedule of Acquisition #11</t>
  </si>
  <si>
    <t xml:space="preserve">Fair
Market Value of VitaCBD Brand at Acquisition and Sale
Total Stony
Hill MCIG
VitaCBD
Inventory
7,000
7,000
-
VitaCBD
Trademark
1,484
1,484
-
VitaCBD
website and design
22,591
22,591
-
Intangible
Asset - VitaCBD brand
1,031,125
818,925
212,200
Fair
market value of VitaCBD brand
1,062,200
850,000
212,200
VitaCBD,
LLC Gain on Acquisition
Fair
market value of VitaCBD, LLC at time of acquisition $
1,062,200
Write
down of MCIG 20% value
(212,200)
Value
of VitaCBD, LLC after MCIG write down $
850,000
MCIG
20% value of VitaCBD, LLC $
170,000
MCIG
book value contribution
-
Cost
basis investment - gain on asset $
170,000 </t>
  </si>
  <si>
    <t>Schedule of Consolidated Statement of Operations Pro-forma</t>
  </si>
  <si>
    <t>Pro-forma
Financial Statement Incorporating all Acquisitions
For
period ending April 30,
CONSOLIDATED
STATEMENT of OPERATIONS: 2018 2017
Sales $ 7,078,680 $ 4,882,911
Cost
of Sales 4,471,393 2,907,240
Gross
Profit 2,607,287 1,975,671
Operating
Expenses 3,782,287
978,120
Income
(Loss) from Operations (1,175,000)
997,551
Other
Income / (Expense)
- 1,696,781
Net
Income (Loss) Before Non-Controlling Interest $ (1,175,000) $ 2,694,332
Gain
Attributable to Non-Controlling Interest
(128,073)
17,540
Net
Income (Loss) Attributable to Controlling Interest $ (1,046,927) $ 2,676,792</t>
  </si>
  <si>
    <t>Income Taxes (Tables)</t>
  </si>
  <si>
    <t>Schedule of Effective Income Tax Rate</t>
  </si>
  <si>
    <t>2018 2017
Statutory federal
income tax rate 34.0% 34.0%
State income taxes,
net of federal taxes 6.0% 6.0%
Non-deductible items (1.0)% (1.0)%
Valuation allowance (39.0)% (39.0)%
Effective income tax
rate 0.0% 0.0%</t>
  </si>
  <si>
    <t>Schedule of Deferred Tax Assets</t>
  </si>
  <si>
    <t>Income
Tax Computation
2018 2017
Tax
Asset Tax
Asset
Income
(Loss) per Books
(1,076,930)
1,527,057
Sales
of non-taxable assets
-
57,502
Deferred
Expenses
750,579
-
Stock-based
compensation
346,940
151,675
Stock
received for sales
-
615,608
Amortization
190,000
-
NOL
(Net Income)
(210,592)
(702,272)
Prior
NOL
624,569
1,326,841
Current
NOL
413,977
624,569</t>
  </si>
  <si>
    <t>Basic Loss per Share before Non-Controlling Interest (Tables)</t>
  </si>
  <si>
    <t>Schedule of Basic Loss Per Share</t>
  </si>
  <si>
    <t>Basic
Income (Loss) Per Common Share
For
the period ended April 30,
2018 2017
Net
income (loss) before non-controlling interest
(1,205,002)
1,544,597
Net
income (loss) from non-controlling interest
128,073
(17,540)
Net
income (loss) $
(1,076,929) $
1,527,057
Basic
income (loss) per common share before non-controlling interest
(0.003)
0.0040
Basic
income (loss) per common share from non-controlling interest
0.0003
(0.0000)
Basic
income (loss) per share
(0.0027)
0.0040
Basic
weighted average number of shares outstanding 401,878,568
386,092,219</t>
  </si>
  <si>
    <t>Stock Option Plan (Tables)</t>
  </si>
  <si>
    <t>Schedule of Option Activity</t>
  </si>
  <si>
    <t>Stock
Option Summary
Shares Weighted
Average Exercise Price
Options
outstanding at May 1, 2016
- $
-
Granted
in FY 2017
32,800,000
0.1362
Forfeited
in FY 2017
10,800,000
0.0213
Exercised
in FY 2017
9,923,170
0.0421
Options
outstanding at April 30, 2017
12,076,830
0.0485
Granted
in FY 2018
9,551,830
0.1840
Forfeited
in FY 2018
4,376,830
0.0583
Exercised
in FY 2018
3,450,000
0.0340
Options
outstanding at April 30, 2018
12,225,000 $
0.0869</t>
  </si>
  <si>
    <t>Schedule of Value of Options</t>
  </si>
  <si>
    <t>Options
Outstanding Options
Exercisable
Weighted- Weighted- Weighted-
Range
of Number Average Average Number Average
Exercise Outstanding Remaining Exercise Exercisable Exercise
Prices
4/30/18 in
years Price
4/30/17 Price
$0.034
- $0.244 12,225,000 1.00 $ 0.0869 12,225,000 $ 0.0869</t>
  </si>
  <si>
    <t>Warrants (Tables)</t>
  </si>
  <si>
    <t>Schedule of Warrant Activity</t>
  </si>
  <si>
    <t>Stock
Warrant Summary
Shares Weighted
Average Exercise Price
Warrants
outstanding at May 1, 2016
- $
-
Granted
in FY 2017
43,832,412
0.2060
Exercised
in FY 2017
10,833,102
0.0250
Warrants
outstanding at April 30, 2017
32,999,310
0.0250
Granted
in FY 2018
-
-
Exercised
in FY 2018
6,416,551
0.0250
Options
outstanding at April 30, 2018
26,582,759 $
0.2060</t>
  </si>
  <si>
    <t>Organization and Basis of Presentation (Details Narrative)</t>
  </si>
  <si>
    <t>Apr. 30, 2018USD ($)</t>
  </si>
  <si>
    <t>Date of Incorporation</t>
  </si>
  <si>
    <t>Dec. 30,
		2010</t>
  </si>
  <si>
    <t>Subsidiary #1</t>
  </si>
  <si>
    <t>Date of Agreement</t>
  </si>
  <si>
    <t>May 26,
		2016</t>
  </si>
  <si>
    <t>Percentage of Ownership</t>
  </si>
  <si>
    <t>100.00%</t>
  </si>
  <si>
    <t>Subsidiary #2</t>
  </si>
  <si>
    <t>Jan. 23,
		2014</t>
  </si>
  <si>
    <t>Subsidiary #4</t>
  </si>
  <si>
    <t>Jun. 1,
		2016</t>
  </si>
  <si>
    <t>Subsidiary #5</t>
  </si>
  <si>
    <t>Dec. 5,
		2016</t>
  </si>
  <si>
    <t>Subsidiary #6</t>
  </si>
  <si>
    <t>Apr. 3,
		2017</t>
  </si>
  <si>
    <t>53.00%</t>
  </si>
  <si>
    <t>Subsidiary #7</t>
  </si>
  <si>
    <t>Nov. 18,
		2016</t>
  </si>
  <si>
    <t>Subsidiary #8</t>
  </si>
  <si>
    <t>May 31,
		2017</t>
  </si>
  <si>
    <t>Subsidiary #9</t>
  </si>
  <si>
    <t>Subsidiary #10</t>
  </si>
  <si>
    <t>Nov. 20,
		2017</t>
  </si>
  <si>
    <t>Subsidiary #11</t>
  </si>
  <si>
    <t>Subsidiary #12</t>
  </si>
  <si>
    <t>May 1,
		2018</t>
  </si>
  <si>
    <t>Subsidiary #13</t>
  </si>
  <si>
    <t>Jan. 19,
		2018</t>
  </si>
  <si>
    <t>80.00%</t>
  </si>
  <si>
    <t>Subsidiary #14</t>
  </si>
  <si>
    <t>Purchase Price of Acquisition</t>
  </si>
  <si>
    <t>Summary of Significant Accounting Policies - Schedule of Business Segments (Details) - USD ($)</t>
  </si>
  <si>
    <t>Apr. 30, 2016</t>
  </si>
  <si>
    <t>CMD Segment</t>
  </si>
  <si>
    <t>Revenue</t>
  </si>
  <si>
    <t>Percentage of Total Revenue</t>
  </si>
  <si>
    <t>51.70%</t>
  </si>
  <si>
    <t>48.70%</t>
  </si>
  <si>
    <t>0.30%</t>
  </si>
  <si>
    <t>Retail Segment</t>
  </si>
  <si>
    <t>28.60%</t>
  </si>
  <si>
    <t>51.30%</t>
  </si>
  <si>
    <t>97.00%</t>
  </si>
  <si>
    <t>Media Segment</t>
  </si>
  <si>
    <t>19.70%</t>
  </si>
  <si>
    <t>Ag Segment</t>
  </si>
  <si>
    <t>Corporate Segment</t>
  </si>
  <si>
    <t>Summary of Significant Accounting Policies (Details Narrative) - USD ($)</t>
  </si>
  <si>
    <t>Cash Equivalents</t>
  </si>
  <si>
    <t>Cash over FDIC limit</t>
  </si>
  <si>
    <t>Loss on contingencies</t>
  </si>
  <si>
    <t>Significant Customers</t>
  </si>
  <si>
    <t>Percentage of Revenue</t>
  </si>
  <si>
    <t>38.80%</t>
  </si>
  <si>
    <t>Percentage of Accounts Receivable</t>
  </si>
  <si>
    <t>82.20%</t>
  </si>
  <si>
    <t>90.30%</t>
  </si>
  <si>
    <t>Minimum</t>
  </si>
  <si>
    <t>Useful lives of Depreciable assets</t>
  </si>
  <si>
    <t>P3Y</t>
  </si>
  <si>
    <t>Maximum</t>
  </si>
  <si>
    <t>P5Y</t>
  </si>
  <si>
    <t>Inventory and Work in Progress - Schedule of Inventory (Details) - USD ($)</t>
  </si>
  <si>
    <t>Total Inventory</t>
  </si>
  <si>
    <t>Allowance for obsolete inventory</t>
  </si>
  <si>
    <t>Inventory and Work in Progress - Schedule of Work in Progress (Details) - USD ($)</t>
  </si>
  <si>
    <t>NY</t>
  </si>
  <si>
    <t>CA</t>
  </si>
  <si>
    <t>Summary of Significant Accounting Policies - Schedule of Accounts Receivable (Details) - USD ($)</t>
  </si>
  <si>
    <t>Accounts Receivable, Net</t>
  </si>
  <si>
    <t>Credit Card Receivable</t>
  </si>
  <si>
    <t>Customer Receivable</t>
  </si>
  <si>
    <t>Subscription Receivable</t>
  </si>
  <si>
    <t>Allowance for bad debt</t>
  </si>
  <si>
    <t>Subscription Receivable, Not Received</t>
  </si>
  <si>
    <t>Accounts Receivable (Details Narrative) - USD ($)</t>
  </si>
  <si>
    <t>Subscription receivables</t>
  </si>
  <si>
    <t>Merchant Total</t>
  </si>
  <si>
    <t>Property, Plant and Equipment - Schedule of Property and Equipment (Details) - USD ($)</t>
  </si>
  <si>
    <t>Depreciation</t>
  </si>
  <si>
    <t>Office Equipment</t>
  </si>
  <si>
    <t>Property, plant and equipment, gross</t>
  </si>
  <si>
    <t>Other Machinery</t>
  </si>
  <si>
    <t>Computer Equipment</t>
  </si>
  <si>
    <t>420 Cloud</t>
  </si>
  <si>
    <t>ATM</t>
  </si>
  <si>
    <t>Property, Plant and Equipment (Details Narrative) - USD ($)</t>
  </si>
  <si>
    <t>Property Plant And Equipment</t>
  </si>
  <si>
    <t>Cost Basis Investments - Schedule of Cost Basis Investments (Details) - USD ($)</t>
  </si>
  <si>
    <t>Investments</t>
  </si>
  <si>
    <t>#1</t>
  </si>
  <si>
    <t>#2</t>
  </si>
  <si>
    <t>#3</t>
  </si>
  <si>
    <t>#4</t>
  </si>
  <si>
    <t>#5</t>
  </si>
  <si>
    <t>Cost Basis Investments (Details Narrative)</t>
  </si>
  <si>
    <t>Intangible Assets - Schedule of Intangible Assets (Details) - USD ($)</t>
  </si>
  <si>
    <t>Indefinite-lived Intangible Asset #1</t>
  </si>
  <si>
    <t>Indefinite-lived Intangible Asset #2</t>
  </si>
  <si>
    <t>Indefinite-lived Intangible Asset #3</t>
  </si>
  <si>
    <t>Indefinite-lived Intangible Asset #4</t>
  </si>
  <si>
    <t>Indefinite-lived Intangible Asset #5</t>
  </si>
  <si>
    <t>Indefinite-lived Intangible Asset #6</t>
  </si>
  <si>
    <t>Indefinite-lived Intangible Asset #7</t>
  </si>
  <si>
    <t>Indefinite-lived Intangible Asset #8</t>
  </si>
  <si>
    <t>Indefinite-lived Intangible Asset #9</t>
  </si>
  <si>
    <t>Indefinite-lived Intangible Asset #10</t>
  </si>
  <si>
    <t>Indefinite-lived Intangible Asset #11</t>
  </si>
  <si>
    <t>Indefinite-lived Intangible Asset #12</t>
  </si>
  <si>
    <t>Intangible Assets - Schedule of Intangible Assets, Net (Details) - USD ($)</t>
  </si>
  <si>
    <t>Apr. 30, 2022</t>
  </si>
  <si>
    <t>Apr. 30, 2021</t>
  </si>
  <si>
    <t>Apr. 30, 2020</t>
  </si>
  <si>
    <t>Apr. 30, 2019</t>
  </si>
  <si>
    <t>Finite Lived intangible assets, net carrying amount</t>
  </si>
  <si>
    <t>Total Intangible Assets</t>
  </si>
  <si>
    <t>Internet Domains</t>
  </si>
  <si>
    <t>Indefinite Lived intangible assets, gross carrying amount</t>
  </si>
  <si>
    <t>Indefinite Lived intangible assets, accumuldated amortization</t>
  </si>
  <si>
    <t>Indefinite Lived intangible assets, net carrying amount</t>
  </si>
  <si>
    <t>IP</t>
  </si>
  <si>
    <t>Website Designs</t>
  </si>
  <si>
    <t>Finite Lived intangible assets, gross carrying amount</t>
  </si>
  <si>
    <t>Finite Lived intangible assets, accumulated amortization</t>
  </si>
  <si>
    <t>Intangible Assets, Useful Life</t>
  </si>
  <si>
    <t>5 years</t>
  </si>
  <si>
    <t>VitaCBD</t>
  </si>
  <si>
    <t>Intangible Assets - Schedule of Amortization of Intangible Assets (Details) - USD ($)</t>
  </si>
  <si>
    <t>Intangible Assets - Schedule Of Amortization Of Intangible Assets</t>
  </si>
  <si>
    <t>Intangible Assets, Net</t>
  </si>
  <si>
    <t>Intangible Assets (Details Narrative) - USD ($)</t>
  </si>
  <si>
    <t>Intangible Assets Details Narrative Abstract</t>
  </si>
  <si>
    <t>Amortization expense</t>
  </si>
  <si>
    <t>36 months</t>
  </si>
  <si>
    <t>Consolidated Statements of Operations Notes - Schedule of Professional Fees (Details) - USD ($)</t>
  </si>
  <si>
    <t>Legal Fee</t>
  </si>
  <si>
    <t>Accounting Fee</t>
  </si>
  <si>
    <t>Securities</t>
  </si>
  <si>
    <t>Reserve #1</t>
  </si>
  <si>
    <t>Reserve #2</t>
  </si>
  <si>
    <t>Consolidated Statements of Operations Notes - Schedule of Consultant Fees (Details) - USD ($)</t>
  </si>
  <si>
    <t>Corporate Fee</t>
  </si>
  <si>
    <t>Retail Sales Fee</t>
  </si>
  <si>
    <t>Ag Fee</t>
  </si>
  <si>
    <t>Construction Fee</t>
  </si>
  <si>
    <t>IT Fee</t>
  </si>
  <si>
    <t>Consolidated Statements of Operations Notes - Schedule of Bad Debts (Details) - USD ($)</t>
  </si>
  <si>
    <t>Merchant Fee</t>
  </si>
  <si>
    <t>Construction Invoice</t>
  </si>
  <si>
    <t>Business Segments - Schedule of Segment Reporting (Details) - USD ($)</t>
  </si>
  <si>
    <t>Depreciation and Amortization</t>
  </si>
  <si>
    <t>Segment Income (Loss) from Operations</t>
  </si>
  <si>
    <t>Total Assets</t>
  </si>
  <si>
    <t>Capital Expenditures</t>
  </si>
  <si>
    <t>NonGAAP Accounting and GAAP Reconciliation Net Income and EBITDA - Schedule of Non-GAAP Consolidated Statements of Operations (Details) - USD ($)</t>
  </si>
  <si>
    <t>Total Cost of Sales</t>
  </si>
  <si>
    <t>Gross Profit</t>
  </si>
  <si>
    <t>Professional Fees</t>
  </si>
  <si>
    <t>Consultant Fees</t>
  </si>
  <si>
    <t>Total Operating Expenses</t>
  </si>
  <si>
    <t>Loss From Operations</t>
  </si>
  <si>
    <t>Other Income (Expense)</t>
  </si>
  <si>
    <t>Adjustments</t>
  </si>
  <si>
    <t>NonGAAP Accounting and GAAP Reconciliation Net Income and EBITDA - Schedule of Reconciliation (Details)</t>
  </si>
  <si>
    <t>Apr. 30, 2017USD ($)</t>
  </si>
  <si>
    <t>Stock Based Compensation</t>
  </si>
  <si>
    <t>Reconciliation</t>
  </si>
  <si>
    <t>Interest</t>
  </si>
  <si>
    <t>EBITDA</t>
  </si>
  <si>
    <t>Adjustment for Non-Intangible Asset Depreciation</t>
  </si>
  <si>
    <t>Gains not in ordinary course of business</t>
  </si>
  <si>
    <t>Settlement</t>
  </si>
  <si>
    <t>Adjusted Net Income</t>
  </si>
  <si>
    <t>Sale of Assets - Schedule of Asset Purchase Agreement (Details) - VitaCBD</t>
  </si>
  <si>
    <t>Cash</t>
  </si>
  <si>
    <t>Fair value of 200,000 shares of Stony Hill Corp at $2.84 per share issued upon close of Asset Purchase Agreement</t>
  </si>
  <si>
    <t>Fair value of 150,000 shares of Stony Hill Corp at $2.84 per share issued on May 24, 2017 (recorded as contractual consideration as of March 31, 2017)</t>
  </si>
  <si>
    <t>Total sell price</t>
  </si>
  <si>
    <t>Difference in Fair Market Value and contract stated price</t>
  </si>
  <si>
    <t>Total value</t>
  </si>
  <si>
    <t>Sale of Assets (Details Narrative) - VitaCBD - USD ($)</t>
  </si>
  <si>
    <t>Feb. 23,
		2017</t>
  </si>
  <si>
    <t>20.00%</t>
  </si>
  <si>
    <t>Fair Value of intangible asset</t>
  </si>
  <si>
    <t>Related Parties and Related Party Transactions - Schedule of Intercompany transfers balances (Details) - USD ($)</t>
  </si>
  <si>
    <t>Borrower</t>
  </si>
  <si>
    <t>Asset Transfers</t>
  </si>
  <si>
    <t>Borrower #2</t>
  </si>
  <si>
    <t>Borrower #3</t>
  </si>
  <si>
    <t>Borrower #4</t>
  </si>
  <si>
    <t>Borrower #5</t>
  </si>
  <si>
    <t>Borrower #6</t>
  </si>
  <si>
    <t>Borrower #7</t>
  </si>
  <si>
    <t>Borrower #8</t>
  </si>
  <si>
    <t>Borrower #9</t>
  </si>
  <si>
    <t>Borrower #10</t>
  </si>
  <si>
    <t>Borrower #11</t>
  </si>
  <si>
    <t>Borrower #12</t>
  </si>
  <si>
    <t>Borrower #13</t>
  </si>
  <si>
    <t>Borrower #14</t>
  </si>
  <si>
    <t>(FINISH) Related Parties and Related Party Transactions (Details Narrative) - USD ($)</t>
  </si>
  <si>
    <t>Warrant, Exercised</t>
  </si>
  <si>
    <t>Exercised, Average Exercise Price</t>
  </si>
  <si>
    <t>Net (Loss)</t>
  </si>
  <si>
    <t>Settlement Agmt</t>
  </si>
  <si>
    <t>Jan. 17,
		2017</t>
  </si>
  <si>
    <t>OMHE Separation &amp; Tsfr Agmt</t>
  </si>
  <si>
    <t>Line of Credit Agmt</t>
  </si>
  <si>
    <t>Feb. 28,
		2018</t>
  </si>
  <si>
    <t>May 1,
		2017</t>
  </si>
  <si>
    <t>May 1,
		2016</t>
  </si>
  <si>
    <t>Line of Credit, Borrowing Capacity</t>
  </si>
  <si>
    <t>Due to Related Party</t>
  </si>
  <si>
    <t>Salary, Due</t>
  </si>
  <si>
    <t>CEO</t>
  </si>
  <si>
    <t>Sep. 1,
		2016</t>
  </si>
  <si>
    <t>Warrant, Term</t>
  </si>
  <si>
    <t>7 years</t>
  </si>
  <si>
    <t>Warrant, Description</t>
  </si>
  <si>
    <t>In
addition, each employee was issued a seven year warrant to acquire four percent (4%) of the Company Stock at the market price
as of September 1, 2016 with 25% vested immediately and 25% on each subsequent year anniversary of employment.</t>
  </si>
  <si>
    <t>CFO</t>
  </si>
  <si>
    <t>In
addition, each employee was issued a seven year warrant to acquire four percent (4%) of the Company Stock at the market price
as of September 1, 2016 with 25% vested immediately and 25% on each subsequent year anniversary of employment. On September 1,
2017 Mr. Hawkins agreement was modified to $10,000 per month and his options vested.</t>
  </si>
  <si>
    <t>Warrant Exercised</t>
  </si>
  <si>
    <t>Date Exercised</t>
  </si>
  <si>
    <t>Warrant, Value</t>
  </si>
  <si>
    <t>Warrant Exercised #2</t>
  </si>
  <si>
    <t>Jan. 23,
		2017</t>
  </si>
  <si>
    <t>CEO Sale</t>
  </si>
  <si>
    <t>Warrant, Granted</t>
  </si>
  <si>
    <t>Date of Issuance</t>
  </si>
  <si>
    <t>Jan. 31,
		2017</t>
  </si>
  <si>
    <t>Preferred A Stock, Issued</t>
  </si>
  <si>
    <t>Preferred A Stock, Par Value</t>
  </si>
  <si>
    <t>Preferred A Shares Issued, Value</t>
  </si>
  <si>
    <t>CFO Sale</t>
  </si>
  <si>
    <t>CMO</t>
  </si>
  <si>
    <t>Apr. 1,
		2017</t>
  </si>
  <si>
    <t>Option, Description</t>
  </si>
  <si>
    <t xml:space="preserve">Mr. Mardikian received an option
to acquire 4% of OBITX, Inc., at par value, and an option to acquire 1,000,000 shares of MCIG common stock at $0.23 per share
with certain vesting requirements. </t>
  </si>
  <si>
    <t>Scalable Solutions</t>
  </si>
  <si>
    <t>Dec. 31,
		2016</t>
  </si>
  <si>
    <t>Warrant Exercised #3</t>
  </si>
  <si>
    <t>Sep. 1,
		2017</t>
  </si>
  <si>
    <t>Line of Credit Agmt - OBITX</t>
  </si>
  <si>
    <t>Jan. 1,
		2018</t>
  </si>
  <si>
    <t>Nov. 1,
		2016</t>
  </si>
  <si>
    <t>Line of Credit, Borrowed</t>
  </si>
  <si>
    <t>Commitments and Contingencies (Details Narrative) - USD ($)</t>
  </si>
  <si>
    <t>Rent Expense</t>
  </si>
  <si>
    <t>LOI</t>
  </si>
  <si>
    <t>Feb. 13,
		2017</t>
  </si>
  <si>
    <t>Purchase of Assets</t>
  </si>
  <si>
    <t>Acquisitions - Schedule of Acquisitions (Details) - USD ($)</t>
  </si>
  <si>
    <t>CBD</t>
  </si>
  <si>
    <t>E-Cig</t>
  </si>
  <si>
    <t>Intangible assets - brand</t>
  </si>
  <si>
    <t>Intangible assets - website</t>
  </si>
  <si>
    <t>Related Party Receivable</t>
  </si>
  <si>
    <t>CHO</t>
  </si>
  <si>
    <t>Agri-Contractors</t>
  </si>
  <si>
    <t>Vapolution</t>
  </si>
  <si>
    <t>Gain on acquisition</t>
  </si>
  <si>
    <t>VitaStick</t>
  </si>
  <si>
    <t>Intangible assets - trademarks</t>
  </si>
  <si>
    <t>Intangible assets - software</t>
  </si>
  <si>
    <t>Acquisitions - Schedule of Consolidated Statement of Operations Pro-forma (Details) - USD ($)</t>
  </si>
  <si>
    <t>Net Income(Loss) Attributable to Controlling Interest</t>
  </si>
  <si>
    <t>Pro Forma</t>
  </si>
  <si>
    <t>Income(Loss) Attributable to Non-Controlling Interest</t>
  </si>
  <si>
    <t>Acquisitions (Details Narrative) - USD ($)</t>
  </si>
  <si>
    <t>Shares Issued, Purchase of Assets</t>
  </si>
  <si>
    <t>Shares Issued, Purchase of Assets, Value</t>
  </si>
  <si>
    <t>Shares Issued for Acquisition of Vapolution</t>
  </si>
  <si>
    <t>May 15,
		2016</t>
  </si>
  <si>
    <t>Due from related party</t>
  </si>
  <si>
    <t>Payments received</t>
  </si>
  <si>
    <t>Debt Instrument, Conversion</t>
  </si>
  <si>
    <t>Aug. 15,
		2016</t>
  </si>
  <si>
    <t>Impairment Loss</t>
  </si>
  <si>
    <t>Feb. 1,
		2017</t>
  </si>
  <si>
    <t>Mar. 31,
		2017</t>
  </si>
  <si>
    <t>Stockholders Equity (Details Narrative) - USD ($)</t>
  </si>
  <si>
    <t>Shares Issued, Purchase of Asset, Value</t>
  </si>
  <si>
    <t>Preferred Stock, Convertible Feature</t>
  </si>
  <si>
    <t>Each
share of the Preferred Stock has 10 votes on all matters presented to be voted by the holders of the Company’s common stock.</t>
  </si>
  <si>
    <t>Preferred Stock, Series A, Designated</t>
  </si>
  <si>
    <t>Preferred Stock, Shares Converted</t>
  </si>
  <si>
    <t>Preferred Stock, Cancelled</t>
  </si>
  <si>
    <t>Shareholders</t>
  </si>
  <si>
    <t>Preferred Stock Issuance</t>
  </si>
  <si>
    <t>Preferred Stock, new issuance, shares</t>
  </si>
  <si>
    <t>Preferred Stock, new issuance, amount</t>
  </si>
  <si>
    <t>Income Taxes - Schedule of Effective Income Tax Rate (Details)</t>
  </si>
  <si>
    <t>Statutory federal income tax rate</t>
  </si>
  <si>
    <t>34.00%</t>
  </si>
  <si>
    <t>State income taxes, net of federal taxes</t>
  </si>
  <si>
    <t>6.00%</t>
  </si>
  <si>
    <t>Non-deductible items</t>
  </si>
  <si>
    <t>(1.00%)</t>
  </si>
  <si>
    <t>Valuation allowance</t>
  </si>
  <si>
    <t>(39.00%)</t>
  </si>
  <si>
    <t>Effective income tax rate</t>
  </si>
  <si>
    <t>0.00%</t>
  </si>
  <si>
    <t>Income Taxes - Schedule of Deferred Tax Assets (Details) - USD ($)</t>
  </si>
  <si>
    <t>Net Operating Loss Carry-Forwards</t>
  </si>
  <si>
    <t>Income Tax Computation</t>
  </si>
  <si>
    <t>Sales of non-taxable assets</t>
  </si>
  <si>
    <t>Amortization</t>
  </si>
  <si>
    <t>NOL (Net Income)</t>
  </si>
  <si>
    <t>Income Taxes (Details Narrative) - USD ($)</t>
  </si>
  <si>
    <t>Basic Loss per Share before Non-Controlling Interest - Schedule of Basic Loss Per Share (Details) - USD ($)</t>
  </si>
  <si>
    <t>Parent</t>
  </si>
  <si>
    <t>Net income from discontinued operations</t>
  </si>
  <si>
    <t>Basic income per common share from discontinued operations</t>
  </si>
  <si>
    <t>Stock Option Plan - Schedule of Option Activity (Details) - $ / shares</t>
  </si>
  <si>
    <t>Beginning Balance, number of shares</t>
  </si>
  <si>
    <t>Beginning Balance, weighted average exercise price</t>
  </si>
  <si>
    <t>Options granted, number of shares</t>
  </si>
  <si>
    <t>Options granted, weighted average exercise price</t>
  </si>
  <si>
    <t>Options forfeited, number of shares</t>
  </si>
  <si>
    <t>Options forfei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 Plan - Schedule of Value of Options (Details)</t>
  </si>
  <si>
    <t>Apr. 30, 2018$ / sharesshares</t>
  </si>
  <si>
    <t>Expected life</t>
  </si>
  <si>
    <t>1 year</t>
  </si>
  <si>
    <t>Exercise Price</t>
  </si>
  <si>
    <t>Options Outstanding</t>
  </si>
  <si>
    <t>Options | shares</t>
  </si>
  <si>
    <t>Weighted Average Exercise Price</t>
  </si>
  <si>
    <t>Options Exercisable</t>
  </si>
  <si>
    <t>Stock Option Plan (Details Narrative)</t>
  </si>
  <si>
    <t>Apr. 30, 2018shares</t>
  </si>
  <si>
    <t>Stock Option Plan Details Narrative Abstract</t>
  </si>
  <si>
    <t>Stock Option Plan, Shares Unissued</t>
  </si>
  <si>
    <t>Warrants - Schedule of Warrant Activity (Details) - $ / shares</t>
  </si>
  <si>
    <t>Beginning Balance, Issued Warrants</t>
  </si>
  <si>
    <t>Beginning Balance, Average Exercise Price</t>
  </si>
  <si>
    <t>Issued, Warrants</t>
  </si>
  <si>
    <t>Issued, Average Exercise Price</t>
  </si>
  <si>
    <t>Exercised, Warrants</t>
  </si>
  <si>
    <t>Expired Warrants</t>
  </si>
  <si>
    <t>Expired Average Exercise Price</t>
  </si>
  <si>
    <t>Ending Balance, Issued Warrants</t>
  </si>
  <si>
    <t>Ending Balance, Average Exercise Price</t>
  </si>
  <si>
    <t>Warrants (Details Narrative)</t>
  </si>
  <si>
    <t>Warrant #1</t>
  </si>
  <si>
    <t>Warrants, Issued</t>
  </si>
  <si>
    <t>Warrants, Vested</t>
  </si>
  <si>
    <t>Warrants, Term</t>
  </si>
  <si>
    <t>3 years</t>
  </si>
  <si>
    <t>Warrants, Conversion Price | $ / shares</t>
  </si>
  <si>
    <t>Warrant #2</t>
  </si>
  <si>
    <t>Warrant #3</t>
  </si>
  <si>
    <t>Subsequent Events (Details Narrative) - CAAcres</t>
  </si>
  <si>
    <t>3 Months Ended</t>
  </si>
  <si>
    <t>Jul. 31, 2018USD ($)</t>
  </si>
  <si>
    <t>Date of Acquisition</t>
  </si>
  <si>
    <t>Jun. 1,
		2018</t>
  </si>
  <si>
    <t>Payment to Acquire Lan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58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2152559</v>
      </c>
    </row>
    <row r="15" spans="1:4">
      <c r="A15" s="4" t="s">
        <v>25</v>
      </c>
      <c r="C15" s="5" t="n">
        <v>415610809</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94</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1950</v>
      </c>
      <c r="C3" s="6" t="n">
        <v>1634662</v>
      </c>
    </row>
    <row r="4" spans="1:3">
      <c r="A4" s="4" t="s">
        <v>33</v>
      </c>
      <c r="B4" s="5" t="n">
        <v>2159267</v>
      </c>
      <c r="C4" s="5" t="n">
        <v>149968</v>
      </c>
    </row>
    <row r="5" spans="1:3">
      <c r="A5" s="4" t="s">
        <v>34</v>
      </c>
      <c r="B5" s="5" t="n">
        <v>63297</v>
      </c>
      <c r="C5" s="5" t="n">
        <v>54278</v>
      </c>
    </row>
    <row r="6" spans="1:3">
      <c r="A6" s="4" t="s">
        <v>35</v>
      </c>
      <c r="B6" s="5" t="n">
        <v>64245</v>
      </c>
      <c r="C6" s="4" t="s">
        <v>36</v>
      </c>
    </row>
    <row r="7" spans="1:3">
      <c r="A7" s="4" t="s">
        <v>37</v>
      </c>
      <c r="B7" s="5" t="n">
        <v>1529</v>
      </c>
      <c r="C7" s="5" t="n">
        <v>1529</v>
      </c>
    </row>
    <row r="8" spans="1:3">
      <c r="A8" s="4" t="s">
        <v>38</v>
      </c>
      <c r="B8" s="5" t="n">
        <v>90141</v>
      </c>
      <c r="C8" s="5" t="n">
        <v>147015</v>
      </c>
    </row>
    <row r="9" spans="1:3">
      <c r="A9" s="4" t="s">
        <v>39</v>
      </c>
      <c r="B9" s="5" t="n">
        <v>2890429</v>
      </c>
      <c r="C9" s="5" t="n">
        <v>1987452</v>
      </c>
    </row>
    <row r="10" spans="1:3">
      <c r="A10" s="4" t="s">
        <v>40</v>
      </c>
      <c r="B10" s="5" t="n">
        <v>3138019</v>
      </c>
      <c r="C10" s="5" t="n">
        <v>3070497</v>
      </c>
    </row>
    <row r="11" spans="1:3">
      <c r="A11" s="4" t="s">
        <v>41</v>
      </c>
      <c r="B11" s="5" t="n">
        <v>967608</v>
      </c>
      <c r="C11" s="5" t="n">
        <v>902023</v>
      </c>
    </row>
    <row r="12" spans="1:3">
      <c r="A12" s="4" t="s">
        <v>42</v>
      </c>
      <c r="B12" s="5" t="n">
        <v>835320</v>
      </c>
      <c r="C12" s="5" t="n">
        <v>1018302</v>
      </c>
    </row>
    <row r="13" spans="1:3">
      <c r="A13" s="4" t="s">
        <v>43</v>
      </c>
      <c r="B13" s="5" t="n">
        <v>7831376</v>
      </c>
      <c r="C13" s="5" t="n">
        <v>6978274</v>
      </c>
    </row>
    <row r="14" spans="1:3">
      <c r="A14" s="3" t="s">
        <v>44</v>
      </c>
    </row>
    <row r="15" spans="1:3">
      <c r="A15" s="4" t="s">
        <v>45</v>
      </c>
      <c r="B15" s="5" t="n">
        <v>218703</v>
      </c>
      <c r="C15" s="5" t="n">
        <v>779995</v>
      </c>
    </row>
    <row r="16" spans="1:3">
      <c r="A16" s="4" t="s">
        <v>46</v>
      </c>
      <c r="B16" s="5" t="n">
        <v>571138</v>
      </c>
      <c r="C16" s="5" t="n">
        <v>173312</v>
      </c>
    </row>
    <row r="17" spans="1:3">
      <c r="A17" s="4" t="s">
        <v>47</v>
      </c>
      <c r="B17" s="4" t="s">
        <v>36</v>
      </c>
      <c r="C17" s="5" t="n">
        <v>150000</v>
      </c>
    </row>
    <row r="18" spans="1:3">
      <c r="A18" s="4" t="s">
        <v>48</v>
      </c>
      <c r="B18" s="5" t="n">
        <v>586560</v>
      </c>
      <c r="C18" s="5" t="n">
        <v>11030</v>
      </c>
    </row>
    <row r="19" spans="1:3">
      <c r="A19" s="4" t="s">
        <v>49</v>
      </c>
      <c r="B19" s="5" t="n">
        <v>750579</v>
      </c>
      <c r="C19" s="4" t="s">
        <v>36</v>
      </c>
    </row>
    <row r="20" spans="1:3">
      <c r="A20" s="4" t="s">
        <v>50</v>
      </c>
      <c r="B20" s="5" t="n">
        <v>5145</v>
      </c>
      <c r="C20" s="5" t="n">
        <v>517033</v>
      </c>
    </row>
    <row r="21" spans="1:3">
      <c r="A21" s="4" t="s">
        <v>51</v>
      </c>
      <c r="B21" s="5" t="n">
        <v>2132125</v>
      </c>
      <c r="C21" s="5" t="n">
        <v>1631370</v>
      </c>
    </row>
    <row r="22" spans="1:3">
      <c r="A22" s="4" t="s">
        <v>52</v>
      </c>
      <c r="B22" s="5" t="n">
        <v>2132125</v>
      </c>
      <c r="C22" s="5" t="n">
        <v>1631370</v>
      </c>
    </row>
    <row r="23" spans="1:3">
      <c r="A23" s="3" t="s">
        <v>53</v>
      </c>
    </row>
    <row r="24" spans="1:3">
      <c r="A24" s="4" t="s">
        <v>54</v>
      </c>
      <c r="B24" s="5" t="n">
        <v>1185</v>
      </c>
      <c r="C24" s="5" t="n">
        <v>1285</v>
      </c>
    </row>
    <row r="25" spans="1:3">
      <c r="A25" s="4" t="s">
        <v>55</v>
      </c>
      <c r="B25" s="5" t="n">
        <v>41561</v>
      </c>
      <c r="C25" s="5" t="n">
        <v>38609</v>
      </c>
    </row>
    <row r="26" spans="1:3">
      <c r="A26" s="4" t="s">
        <v>56</v>
      </c>
      <c r="B26" s="5" t="n">
        <v>-680330</v>
      </c>
      <c r="C26" s="5" t="n">
        <v>-680330</v>
      </c>
    </row>
    <row r="27" spans="1:3">
      <c r="A27" s="4" t="s">
        <v>57</v>
      </c>
      <c r="B27" s="5" t="n">
        <v>12673339</v>
      </c>
      <c r="C27" s="5" t="n">
        <v>11118841</v>
      </c>
    </row>
    <row r="28" spans="1:3">
      <c r="A28" s="4" t="s">
        <v>58</v>
      </c>
      <c r="B28" s="5" t="n">
        <v>-6208431</v>
      </c>
      <c r="C28" s="5" t="n">
        <v>-5131501</v>
      </c>
    </row>
    <row r="29" spans="1:3">
      <c r="A29" s="4" t="s">
        <v>59</v>
      </c>
      <c r="B29" s="5" t="n">
        <v>5827324</v>
      </c>
      <c r="C29" s="5" t="n">
        <v>5346904</v>
      </c>
    </row>
    <row r="30" spans="1:3">
      <c r="A30" s="4" t="s">
        <v>60</v>
      </c>
      <c r="B30" s="5" t="n">
        <v>-128073</v>
      </c>
      <c r="C30" s="4" t="s">
        <v>36</v>
      </c>
    </row>
    <row r="31" spans="1:3">
      <c r="A31" s="4" t="s">
        <v>61</v>
      </c>
      <c r="B31" s="5" t="n">
        <v>5699251</v>
      </c>
      <c r="C31" s="5" t="n">
        <v>5346904</v>
      </c>
    </row>
    <row r="32" spans="1:3">
      <c r="A32" s="4" t="s">
        <v>62</v>
      </c>
      <c r="B32" s="6" t="n">
        <v>7831376</v>
      </c>
      <c r="C32" s="6" t="n">
        <v>6978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09</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5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34</v>
      </c>
      <c r="B14" s="4" t="s">
        <v>259</v>
      </c>
    </row>
    <row r="15" spans="1:2">
      <c r="A15" s="4" t="s">
        <v>196</v>
      </c>
      <c r="B15" s="4" t="s">
        <v>260</v>
      </c>
    </row>
    <row r="16" spans="1:2">
      <c r="A16" s="4" t="s">
        <v>193</v>
      </c>
      <c r="B16" s="4" t="s">
        <v>261</v>
      </c>
    </row>
    <row r="17" spans="1:2">
      <c r="A17" s="4" t="s">
        <v>262</v>
      </c>
      <c r="B17" s="4" t="s">
        <v>263</v>
      </c>
    </row>
    <row r="18" spans="1:2">
      <c r="A18" s="4" t="s">
        <v>264</v>
      </c>
      <c r="B18" s="4" t="s">
        <v>265</v>
      </c>
    </row>
    <row r="19" spans="1:2">
      <c r="A19" s="4" t="s">
        <v>202</v>
      </c>
      <c r="B19" s="4" t="s">
        <v>266</v>
      </c>
    </row>
    <row r="20" spans="1:2">
      <c r="A20" s="4" t="s">
        <v>243</v>
      </c>
      <c r="B20" s="4" t="s">
        <v>267</v>
      </c>
    </row>
    <row r="21" spans="1:2">
      <c r="A21" s="4" t="s">
        <v>268</v>
      </c>
      <c r="B21" s="4" t="s">
        <v>269</v>
      </c>
    </row>
    <row r="22" spans="1:2">
      <c r="A22" s="4" t="s">
        <v>225</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18</v>
      </c>
      <c r="B29" s="4" t="s">
        <v>283</v>
      </c>
    </row>
    <row r="30" spans="1:2">
      <c r="A30" s="4" t="s">
        <v>284</v>
      </c>
      <c r="B30" s="4" t="s">
        <v>285</v>
      </c>
    </row>
    <row r="31" spans="1:2">
      <c r="A31" s="4" t="s">
        <v>286</v>
      </c>
      <c r="B31"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01</v>
      </c>
      <c r="C3" s="7" t="n">
        <v>0.0001</v>
      </c>
    </row>
    <row r="4" spans="1:3">
      <c r="A4" s="4" t="s">
        <v>66</v>
      </c>
      <c r="B4" s="5" t="n">
        <v>560000000</v>
      </c>
      <c r="C4" s="5" t="n">
        <v>560000000</v>
      </c>
    </row>
    <row r="5" spans="1:3">
      <c r="A5" s="4" t="s">
        <v>67</v>
      </c>
      <c r="B5" s="5" t="n">
        <v>415610809</v>
      </c>
      <c r="C5" s="5" t="n">
        <v>386094258</v>
      </c>
    </row>
    <row r="6" spans="1:3">
      <c r="A6" s="4" t="s">
        <v>68</v>
      </c>
      <c r="B6" s="7" t="n">
        <v>0.0001</v>
      </c>
      <c r="C6" s="7" t="n">
        <v>0.0001</v>
      </c>
    </row>
    <row r="7" spans="1:3">
      <c r="A7" s="4" t="s">
        <v>69</v>
      </c>
      <c r="B7" s="5" t="n">
        <v>50000000</v>
      </c>
      <c r="C7" s="5" t="n">
        <v>50000000</v>
      </c>
    </row>
    <row r="8" spans="1:3">
      <c r="A8" s="4" t="s">
        <v>70</v>
      </c>
      <c r="B8" s="5" t="n">
        <v>11850000</v>
      </c>
      <c r="C8" s="5" t="n">
        <v>12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05</v>
      </c>
      <c r="B1" s="2" t="s">
        <v>1</v>
      </c>
    </row>
    <row r="2" spans="1:3">
      <c r="B2" s="2" t="s">
        <v>2</v>
      </c>
      <c r="C2" s="2" t="s">
        <v>30</v>
      </c>
    </row>
    <row r="3" spans="1:3">
      <c r="A3" s="3" t="s">
        <v>203</v>
      </c>
    </row>
    <row r="4" spans="1:3">
      <c r="A4" s="4" t="s">
        <v>306</v>
      </c>
      <c r="B4" s="4" t="s">
        <v>307</v>
      </c>
    </row>
    <row r="5" spans="1:3">
      <c r="A5" s="4" t="s">
        <v>308</v>
      </c>
      <c r="B5" s="4" t="s">
        <v>309</v>
      </c>
      <c r="C5" s="4" t="s">
        <v>310</v>
      </c>
    </row>
    <row r="6" spans="1:3">
      <c r="A6" s="4" t="s">
        <v>311</v>
      </c>
      <c r="B6" s="4" t="s">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19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19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7078680</v>
      </c>
      <c r="C4" s="6" t="n">
        <v>4777072</v>
      </c>
    </row>
    <row r="5" spans="1:3">
      <c r="A5" s="4" t="s">
        <v>74</v>
      </c>
      <c r="B5" s="5" t="n">
        <v>2732011</v>
      </c>
      <c r="C5" s="5" t="n">
        <v>2042726</v>
      </c>
    </row>
    <row r="6" spans="1:3">
      <c r="A6" s="4" t="s">
        <v>75</v>
      </c>
      <c r="B6" s="5" t="n">
        <v>1252142</v>
      </c>
      <c r="C6" s="5" t="n">
        <v>606892</v>
      </c>
    </row>
    <row r="7" spans="1:3">
      <c r="A7" s="4" t="s">
        <v>76</v>
      </c>
      <c r="B7" s="5" t="n">
        <v>59844</v>
      </c>
      <c r="C7" s="5" t="n">
        <v>147182</v>
      </c>
    </row>
    <row r="8" spans="1:3">
      <c r="A8" s="4" t="s">
        <v>77</v>
      </c>
      <c r="B8" s="5" t="n">
        <v>106443</v>
      </c>
      <c r="C8" s="5" t="n">
        <v>84243</v>
      </c>
    </row>
    <row r="9" spans="1:3">
      <c r="A9" s="4" t="s">
        <v>78</v>
      </c>
      <c r="B9" s="5" t="n">
        <v>320953</v>
      </c>
      <c r="C9" s="4" t="s">
        <v>36</v>
      </c>
    </row>
    <row r="10" spans="1:3">
      <c r="A10" s="4" t="s">
        <v>79</v>
      </c>
      <c r="B10" s="5" t="n">
        <v>4471393</v>
      </c>
      <c r="C10" s="5" t="n">
        <v>2881043</v>
      </c>
    </row>
    <row r="11" spans="1:3">
      <c r="A11" s="4" t="s">
        <v>80</v>
      </c>
      <c r="B11" s="5" t="n">
        <v>2607287</v>
      </c>
      <c r="C11" s="5" t="n">
        <v>1896029</v>
      </c>
    </row>
    <row r="12" spans="1:3">
      <c r="A12" s="4" t="s">
        <v>81</v>
      </c>
      <c r="B12" s="5" t="n">
        <v>320577</v>
      </c>
      <c r="C12" s="5" t="n">
        <v>122324</v>
      </c>
    </row>
    <row r="13" spans="1:3">
      <c r="A13" s="4" t="s">
        <v>82</v>
      </c>
      <c r="B13" s="5" t="n">
        <v>921377</v>
      </c>
      <c r="C13" s="5" t="n">
        <v>63862</v>
      </c>
    </row>
    <row r="14" spans="1:3">
      <c r="A14" s="4" t="s">
        <v>83</v>
      </c>
      <c r="B14" s="5" t="n">
        <v>346940</v>
      </c>
      <c r="C14" s="5" t="n">
        <v>151675</v>
      </c>
    </row>
    <row r="15" spans="1:3">
      <c r="A15" s="4" t="s">
        <v>84</v>
      </c>
      <c r="B15" s="5" t="n">
        <v>78804</v>
      </c>
      <c r="C15" s="5" t="n">
        <v>136227</v>
      </c>
    </row>
    <row r="16" spans="1:3">
      <c r="A16" s="4" t="s">
        <v>85</v>
      </c>
      <c r="B16" s="5" t="n">
        <v>6612</v>
      </c>
      <c r="C16" s="5" t="n">
        <v>15530</v>
      </c>
    </row>
    <row r="17" spans="1:3">
      <c r="A17" s="4" t="s">
        <v>86</v>
      </c>
      <c r="B17" s="5" t="n">
        <v>1372965</v>
      </c>
      <c r="C17" s="5" t="n">
        <v>465541</v>
      </c>
    </row>
    <row r="18" spans="1:3">
      <c r="A18" s="4" t="s">
        <v>87</v>
      </c>
      <c r="B18" s="5" t="n">
        <v>572257</v>
      </c>
      <c r="C18" s="4" t="s">
        <v>36</v>
      </c>
    </row>
    <row r="19" spans="1:3">
      <c r="A19" s="4" t="s">
        <v>88</v>
      </c>
      <c r="B19" s="5" t="n">
        <v>192758</v>
      </c>
      <c r="C19" s="5" t="n">
        <v>11881</v>
      </c>
    </row>
    <row r="20" spans="1:3">
      <c r="A20" s="4" t="s">
        <v>89</v>
      </c>
      <c r="B20" s="5" t="n">
        <v>3812290</v>
      </c>
      <c r="C20" s="5" t="n">
        <v>967040</v>
      </c>
    </row>
    <row r="21" spans="1:3">
      <c r="A21" s="4" t="s">
        <v>90</v>
      </c>
      <c r="B21" s="5" t="n">
        <v>-1205003</v>
      </c>
      <c r="C21" s="5" t="n">
        <v>928989</v>
      </c>
    </row>
    <row r="22" spans="1:3">
      <c r="A22" s="4" t="s">
        <v>91</v>
      </c>
      <c r="B22" s="4" t="s">
        <v>36</v>
      </c>
      <c r="C22" s="5" t="n">
        <v>615608</v>
      </c>
    </row>
    <row r="23" spans="1:3">
      <c r="A23" s="4" t="s">
        <v>92</v>
      </c>
      <c r="B23" s="5" t="n">
        <v>-1205003</v>
      </c>
      <c r="C23" s="5" t="n">
        <v>1527057</v>
      </c>
    </row>
    <row r="24" spans="1:3">
      <c r="A24" s="4" t="s">
        <v>93</v>
      </c>
      <c r="B24" s="5" t="n">
        <v>128073</v>
      </c>
      <c r="C24" s="5" t="n">
        <v>-17540</v>
      </c>
    </row>
    <row r="25" spans="1:3">
      <c r="A25" s="4" t="s">
        <v>94</v>
      </c>
      <c r="B25" s="6" t="n">
        <v>-1076930</v>
      </c>
      <c r="C25" s="6" t="n">
        <v>1527057</v>
      </c>
    </row>
    <row r="26" spans="1:3">
      <c r="A26" s="3" t="s">
        <v>95</v>
      </c>
    </row>
    <row r="27" spans="1:3">
      <c r="A27" s="4" t="s">
        <v>96</v>
      </c>
      <c r="B27" s="7" t="n">
        <v>-0.0027</v>
      </c>
      <c r="C27" s="7" t="n">
        <v>0.004</v>
      </c>
    </row>
    <row r="28" spans="1:3">
      <c r="A28" s="4" t="s">
        <v>97</v>
      </c>
      <c r="B28" s="7" t="n">
        <v>-0.0027</v>
      </c>
      <c r="C28" s="7" t="n">
        <v>0.004</v>
      </c>
    </row>
    <row r="29" spans="1:3">
      <c r="A29" s="4" t="s">
        <v>98</v>
      </c>
      <c r="B29" s="5" t="n">
        <v>401878568</v>
      </c>
      <c r="C29" s="5" t="n">
        <v>386092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194</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2</v>
      </c>
    </row>
    <row r="3" spans="1:2">
      <c r="A3" s="3" t="s">
        <v>194</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9"/>
    <col customWidth="1" max="2" min="2" width="21"/>
  </cols>
  <sheetData>
    <row r="1" spans="1:2">
      <c r="A1" s="1" t="s">
        <v>370</v>
      </c>
      <c r="B1" s="2" t="s">
        <v>1</v>
      </c>
    </row>
    <row r="2" spans="1:2">
      <c r="B2" s="2" t="s">
        <v>371</v>
      </c>
    </row>
    <row r="3" spans="1:2">
      <c r="A3" s="4" t="s">
        <v>372</v>
      </c>
      <c r="B3" s="4" t="s">
        <v>373</v>
      </c>
    </row>
    <row r="4" spans="1:2">
      <c r="A4" s="4" t="s">
        <v>15</v>
      </c>
      <c r="B4" s="4" t="s">
        <v>16</v>
      </c>
    </row>
    <row r="5" spans="1:2">
      <c r="A5" s="4" t="s">
        <v>374</v>
      </c>
    </row>
    <row r="6" spans="1:2">
      <c r="A6" s="4" t="s">
        <v>375</v>
      </c>
      <c r="B6" s="4" t="s">
        <v>376</v>
      </c>
    </row>
    <row r="7" spans="1:2">
      <c r="A7" s="4" t="s">
        <v>377</v>
      </c>
      <c r="B7" s="4" t="s">
        <v>378</v>
      </c>
    </row>
    <row r="8" spans="1:2">
      <c r="A8" s="4" t="s">
        <v>379</v>
      </c>
    </row>
    <row r="9" spans="1:2">
      <c r="A9" s="4" t="s">
        <v>375</v>
      </c>
      <c r="B9" s="4" t="s">
        <v>380</v>
      </c>
    </row>
    <row r="10" spans="1:2">
      <c r="A10" s="4" t="s">
        <v>377</v>
      </c>
      <c r="B10" s="4" t="s">
        <v>378</v>
      </c>
    </row>
    <row r="11" spans="1:2">
      <c r="A11" s="4" t="s">
        <v>381</v>
      </c>
    </row>
    <row r="12" spans="1:2">
      <c r="A12" s="4" t="s">
        <v>372</v>
      </c>
      <c r="B12" s="4" t="s">
        <v>382</v>
      </c>
    </row>
    <row r="13" spans="1:2">
      <c r="A13" s="4" t="s">
        <v>377</v>
      </c>
      <c r="B13" s="4" t="s">
        <v>378</v>
      </c>
    </row>
    <row r="14" spans="1:2">
      <c r="A14" s="4" t="s">
        <v>383</v>
      </c>
    </row>
    <row r="15" spans="1:2">
      <c r="A15" s="4" t="s">
        <v>372</v>
      </c>
      <c r="B15" s="4" t="s">
        <v>384</v>
      </c>
    </row>
    <row r="16" spans="1:2">
      <c r="A16" s="4" t="s">
        <v>377</v>
      </c>
      <c r="B16" s="4" t="s">
        <v>378</v>
      </c>
    </row>
    <row r="17" spans="1:2">
      <c r="A17" s="4" t="s">
        <v>385</v>
      </c>
    </row>
    <row r="18" spans="1:2">
      <c r="A18" s="4" t="s">
        <v>372</v>
      </c>
      <c r="B18" s="4" t="s">
        <v>386</v>
      </c>
    </row>
    <row r="19" spans="1:2">
      <c r="A19" s="4" t="s">
        <v>377</v>
      </c>
      <c r="B19" s="4" t="s">
        <v>387</v>
      </c>
    </row>
    <row r="20" spans="1:2">
      <c r="A20" s="4" t="s">
        <v>388</v>
      </c>
    </row>
    <row r="21" spans="1:2">
      <c r="A21" s="4" t="s">
        <v>372</v>
      </c>
      <c r="B21" s="4" t="s">
        <v>389</v>
      </c>
    </row>
    <row r="22" spans="1:2">
      <c r="A22" s="4" t="s">
        <v>377</v>
      </c>
      <c r="B22" s="4" t="s">
        <v>378</v>
      </c>
    </row>
    <row r="23" spans="1:2">
      <c r="A23" s="4" t="s">
        <v>390</v>
      </c>
    </row>
    <row r="24" spans="1:2">
      <c r="A24" s="4" t="s">
        <v>372</v>
      </c>
      <c r="B24" s="4" t="s">
        <v>391</v>
      </c>
    </row>
    <row r="25" spans="1:2">
      <c r="A25" s="4" t="s">
        <v>377</v>
      </c>
      <c r="B25" s="4" t="s">
        <v>378</v>
      </c>
    </row>
    <row r="26" spans="1:2">
      <c r="A26" s="4" t="s">
        <v>392</v>
      </c>
    </row>
    <row r="27" spans="1:2">
      <c r="A27" s="4" t="s">
        <v>372</v>
      </c>
      <c r="B27" s="4" t="s">
        <v>391</v>
      </c>
    </row>
    <row r="28" spans="1:2">
      <c r="A28" s="4" t="s">
        <v>377</v>
      </c>
      <c r="B28" s="4" t="s">
        <v>378</v>
      </c>
    </row>
    <row r="29" spans="1:2">
      <c r="A29" s="4" t="s">
        <v>393</v>
      </c>
    </row>
    <row r="30" spans="1:2">
      <c r="A30" s="4" t="s">
        <v>372</v>
      </c>
      <c r="B30" s="4" t="s">
        <v>394</v>
      </c>
    </row>
    <row r="31" spans="1:2">
      <c r="A31" s="4" t="s">
        <v>395</v>
      </c>
    </row>
    <row r="32" spans="1:2">
      <c r="A32" s="4" t="s">
        <v>372</v>
      </c>
      <c r="B32" s="4" t="s">
        <v>386</v>
      </c>
    </row>
    <row r="33" spans="1:2">
      <c r="A33" s="4" t="s">
        <v>396</v>
      </c>
    </row>
    <row r="34" spans="1:2">
      <c r="A34" s="4" t="s">
        <v>372</v>
      </c>
      <c r="B34" s="4" t="s">
        <v>397</v>
      </c>
    </row>
    <row r="35" spans="1:2">
      <c r="A35" s="4" t="s">
        <v>377</v>
      </c>
      <c r="B35" s="4" t="s">
        <v>378</v>
      </c>
    </row>
    <row r="36" spans="1:2">
      <c r="A36" s="4" t="s">
        <v>398</v>
      </c>
    </row>
    <row r="37" spans="1:2">
      <c r="A37" s="4" t="s">
        <v>372</v>
      </c>
      <c r="B37" s="4" t="s">
        <v>399</v>
      </c>
    </row>
    <row r="38" spans="1:2">
      <c r="A38" s="4" t="s">
        <v>377</v>
      </c>
      <c r="B38" s="4" t="s">
        <v>400</v>
      </c>
    </row>
    <row r="39" spans="1:2">
      <c r="A39" s="4" t="s">
        <v>401</v>
      </c>
    </row>
    <row r="40" spans="1:2">
      <c r="A40" s="4" t="s">
        <v>375</v>
      </c>
      <c r="B40" s="4" t="s">
        <v>397</v>
      </c>
    </row>
    <row r="41" spans="1:2">
      <c r="A41" s="4" t="s">
        <v>402</v>
      </c>
      <c r="B41" s="6" t="n">
        <v>34577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404</v>
      </c>
    </row>
    <row r="3" spans="1:4">
      <c r="A3" s="4" t="s">
        <v>405</v>
      </c>
    </row>
    <row r="4" spans="1:4">
      <c r="A4" s="4" t="s">
        <v>406</v>
      </c>
      <c r="B4" s="6" t="n">
        <v>3673218</v>
      </c>
      <c r="C4" s="6" t="n">
        <v>2327144</v>
      </c>
      <c r="D4" s="6" t="n">
        <v>51870</v>
      </c>
    </row>
    <row r="5" spans="1:4">
      <c r="A5" s="4" t="s">
        <v>407</v>
      </c>
      <c r="B5" s="4" t="s">
        <v>408</v>
      </c>
      <c r="C5" s="4" t="s">
        <v>409</v>
      </c>
      <c r="D5" s="4" t="s">
        <v>410</v>
      </c>
    </row>
    <row r="6" spans="1:4">
      <c r="A6" s="4" t="s">
        <v>411</v>
      </c>
    </row>
    <row r="7" spans="1:4">
      <c r="A7" s="4" t="s">
        <v>406</v>
      </c>
      <c r="B7" s="6" t="n">
        <v>2041616</v>
      </c>
      <c r="C7" s="6" t="n">
        <v>2104480</v>
      </c>
      <c r="D7" s="6" t="n">
        <v>1671551</v>
      </c>
    </row>
    <row r="8" spans="1:4">
      <c r="A8" s="4" t="s">
        <v>407</v>
      </c>
      <c r="B8" s="4" t="s">
        <v>412</v>
      </c>
      <c r="C8" s="4" t="s">
        <v>413</v>
      </c>
      <c r="D8" s="4" t="s">
        <v>414</v>
      </c>
    </row>
    <row r="9" spans="1:4">
      <c r="A9" s="4" t="s">
        <v>415</v>
      </c>
    </row>
    <row r="10" spans="1:4">
      <c r="A10" s="4" t="s">
        <v>406</v>
      </c>
      <c r="B10" s="6" t="n">
        <v>1408846</v>
      </c>
      <c r="C10" s="4" t="s">
        <v>36</v>
      </c>
    </row>
    <row r="11" spans="1:4">
      <c r="A11" s="4" t="s">
        <v>407</v>
      </c>
      <c r="B11" s="4" t="s">
        <v>416</v>
      </c>
    </row>
    <row r="12" spans="1:4">
      <c r="A12" s="4" t="s">
        <v>417</v>
      </c>
    </row>
    <row r="13" spans="1:4">
      <c r="A13" s="4" t="s">
        <v>406</v>
      </c>
      <c r="B13" s="4" t="s">
        <v>36</v>
      </c>
      <c r="C13" s="4" t="s">
        <v>36</v>
      </c>
    </row>
    <row r="14" spans="1:4">
      <c r="A14" s="4" t="s">
        <v>407</v>
      </c>
      <c r="B14" s="4" t="s">
        <v>36</v>
      </c>
    </row>
    <row r="15" spans="1:4">
      <c r="A15" s="4" t="s">
        <v>418</v>
      </c>
    </row>
    <row r="16" spans="1:4">
      <c r="A16" s="4" t="s">
        <v>406</v>
      </c>
      <c r="B16" s="6" t="n">
        <v>345448</v>
      </c>
      <c r="C16" s="4" t="s">
        <v>36</v>
      </c>
    </row>
    <row r="17" spans="1:4">
      <c r="A17" s="4" t="s">
        <v>407</v>
      </c>
      <c r="B17" s="4" t="s">
        <v>36</v>
      </c>
    </row>
    <row r="18" spans="1:4">
      <c r="A18" s="4" t="s">
        <v>106</v>
      </c>
    </row>
    <row r="19" spans="1:4">
      <c r="A19" s="4" t="s">
        <v>406</v>
      </c>
      <c r="B19" s="6" t="n">
        <v>4777072</v>
      </c>
      <c r="C19" s="6" t="n">
        <v>7078680</v>
      </c>
      <c r="D19" s="6" t="n">
        <v>1723421</v>
      </c>
    </row>
    <row r="20" spans="1:4">
      <c r="A20" s="4" t="s">
        <v>407</v>
      </c>
      <c r="B20" s="4" t="s">
        <v>378</v>
      </c>
      <c r="C20" s="4" t="s">
        <v>378</v>
      </c>
      <c r="D20" s="4" t="s">
        <v>3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19</v>
      </c>
      <c r="B1" s="2" t="s">
        <v>1</v>
      </c>
    </row>
    <row r="2" spans="1:3">
      <c r="B2" s="2" t="s">
        <v>2</v>
      </c>
      <c r="C2" s="2" t="s">
        <v>30</v>
      </c>
    </row>
    <row r="3" spans="1:3">
      <c r="A3" s="4" t="s">
        <v>420</v>
      </c>
      <c r="B3" s="6" t="n">
        <v>0</v>
      </c>
      <c r="C3" s="6" t="n">
        <v>0</v>
      </c>
    </row>
    <row r="4" spans="1:3">
      <c r="A4" s="4" t="s">
        <v>48</v>
      </c>
      <c r="B4" s="5" t="n">
        <v>586560</v>
      </c>
      <c r="C4" s="5" t="n">
        <v>11030</v>
      </c>
    </row>
    <row r="5" spans="1:3">
      <c r="A5" s="4" t="s">
        <v>84</v>
      </c>
      <c r="B5" s="5" t="n">
        <v>78804</v>
      </c>
      <c r="C5" s="5" t="n">
        <v>136227</v>
      </c>
    </row>
    <row r="6" spans="1:3">
      <c r="A6" s="4" t="s">
        <v>85</v>
      </c>
      <c r="B6" s="5" t="n">
        <v>6612</v>
      </c>
      <c r="C6" s="5" t="n">
        <v>15530</v>
      </c>
    </row>
    <row r="7" spans="1:3">
      <c r="A7" s="4" t="s">
        <v>421</v>
      </c>
      <c r="B7" s="5" t="n">
        <v>904914</v>
      </c>
      <c r="C7" s="5" t="n">
        <v>0</v>
      </c>
    </row>
    <row r="8" spans="1:3">
      <c r="A8" s="4" t="s">
        <v>422</v>
      </c>
      <c r="B8" s="6" t="n">
        <v>0</v>
      </c>
      <c r="C8" s="6" t="n">
        <v>0</v>
      </c>
    </row>
    <row r="9" spans="1:3">
      <c r="A9" s="4" t="s">
        <v>423</v>
      </c>
    </row>
    <row r="10" spans="1:3">
      <c r="A10" s="4" t="s">
        <v>424</v>
      </c>
      <c r="B10" s="4" t="s">
        <v>425</v>
      </c>
      <c r="C10" s="4" t="s">
        <v>409</v>
      </c>
    </row>
    <row r="11" spans="1:3">
      <c r="A11" s="4" t="s">
        <v>426</v>
      </c>
      <c r="B11" s="4" t="s">
        <v>427</v>
      </c>
      <c r="C11" s="4" t="s">
        <v>428</v>
      </c>
    </row>
    <row r="12" spans="1:3">
      <c r="A12" s="4" t="s">
        <v>429</v>
      </c>
    </row>
    <row r="13" spans="1:3">
      <c r="A13" s="4" t="s">
        <v>430</v>
      </c>
      <c r="B13" s="4" t="s">
        <v>431</v>
      </c>
    </row>
    <row r="14" spans="1:3">
      <c r="A14" s="4" t="s">
        <v>432</v>
      </c>
    </row>
    <row r="15" spans="1:3">
      <c r="A15" s="4" t="s">
        <v>430</v>
      </c>
      <c r="B15" s="4" t="s">
        <v>4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4</v>
      </c>
      <c r="B1" s="2" t="s">
        <v>1</v>
      </c>
    </row>
    <row r="2" spans="1:3">
      <c r="B2" s="2" t="s">
        <v>2</v>
      </c>
      <c r="C2" s="2" t="s">
        <v>30</v>
      </c>
    </row>
    <row r="3" spans="1:3">
      <c r="A3" s="4" t="s">
        <v>435</v>
      </c>
      <c r="B3" s="6" t="n">
        <v>63297</v>
      </c>
      <c r="C3" s="6" t="n">
        <v>54278</v>
      </c>
    </row>
    <row r="4" spans="1:3">
      <c r="A4" s="4" t="s">
        <v>411</v>
      </c>
    </row>
    <row r="5" spans="1:3">
      <c r="A5" s="4" t="s">
        <v>34</v>
      </c>
      <c r="B5" s="5" t="n">
        <v>39334</v>
      </c>
      <c r="C5" s="5" t="n">
        <v>54278</v>
      </c>
    </row>
    <row r="6" spans="1:3">
      <c r="A6" s="4" t="s">
        <v>435</v>
      </c>
      <c r="B6" s="5" t="n">
        <v>39334</v>
      </c>
      <c r="C6" s="5" t="n">
        <v>54278</v>
      </c>
    </row>
    <row r="7" spans="1:3">
      <c r="A7" s="4" t="s">
        <v>417</v>
      </c>
    </row>
    <row r="8" spans="1:3">
      <c r="A8" s="4" t="s">
        <v>34</v>
      </c>
      <c r="B8" s="5" t="n">
        <v>23963</v>
      </c>
      <c r="C8" s="4" t="s">
        <v>36</v>
      </c>
    </row>
    <row r="9" spans="1:3">
      <c r="A9" s="4" t="s">
        <v>435</v>
      </c>
      <c r="B9" s="5" t="n">
        <v>23953</v>
      </c>
      <c r="C9" s="4" t="s">
        <v>36</v>
      </c>
    </row>
    <row r="10" spans="1:3">
      <c r="A10" s="4" t="s">
        <v>106</v>
      </c>
    </row>
    <row r="11" spans="1:3">
      <c r="A11" s="4" t="s">
        <v>34</v>
      </c>
      <c r="B11" s="5" t="n">
        <v>63297</v>
      </c>
      <c r="C11" s="5" t="n">
        <v>54278</v>
      </c>
    </row>
    <row r="12" spans="1:3">
      <c r="A12" s="4" t="s">
        <v>436</v>
      </c>
      <c r="B12" s="4" t="s">
        <v>36</v>
      </c>
      <c r="C12" s="4" t="s">
        <v>36</v>
      </c>
    </row>
    <row r="13" spans="1:3">
      <c r="A13" s="4" t="s">
        <v>435</v>
      </c>
      <c r="B13" s="6" t="n">
        <v>63297</v>
      </c>
      <c r="C13" s="6" t="n">
        <v>542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35</v>
      </c>
      <c r="B2" s="6" t="n">
        <v>64245</v>
      </c>
      <c r="C2" s="4" t="s">
        <v>36</v>
      </c>
    </row>
    <row r="3" spans="1:3">
      <c r="A3" s="4" t="s">
        <v>438</v>
      </c>
    </row>
    <row r="4" spans="1:3">
      <c r="A4" s="4" t="s">
        <v>35</v>
      </c>
      <c r="B4" s="5" t="n">
        <v>64245</v>
      </c>
      <c r="C4" s="4" t="s">
        <v>36</v>
      </c>
    </row>
    <row r="5" spans="1:3">
      <c r="A5" s="4" t="s">
        <v>439</v>
      </c>
    </row>
    <row r="6" spans="1:3">
      <c r="A6" s="4" t="s">
        <v>35</v>
      </c>
      <c r="B6" s="4" t="s">
        <v>36</v>
      </c>
      <c r="C6"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5"/>
    <col customWidth="1" max="5" min="5" width="27"/>
    <col customWidth="1" max="6" min="6" width="24"/>
    <col customWidth="1" max="7" min="7" width="20"/>
    <col customWidth="1" max="8" min="8" width="12"/>
  </cols>
  <sheetData>
    <row r="1" spans="1:8">
      <c r="A1" s="1" t="s">
        <v>99</v>
      </c>
      <c r="B1" s="2" t="s">
        <v>100</v>
      </c>
      <c r="C1" s="2" t="s">
        <v>101</v>
      </c>
      <c r="D1" s="2" t="s">
        <v>102</v>
      </c>
      <c r="E1" s="2" t="s">
        <v>103</v>
      </c>
      <c r="F1" s="2" t="s">
        <v>104</v>
      </c>
      <c r="G1" s="2" t="s">
        <v>105</v>
      </c>
      <c r="H1" s="2" t="s">
        <v>106</v>
      </c>
    </row>
    <row r="2" spans="1:8">
      <c r="A2" s="4" t="s">
        <v>107</v>
      </c>
      <c r="B2" s="5" t="n">
        <v>23000000</v>
      </c>
      <c r="C2" s="5" t="n">
        <v>306314216</v>
      </c>
    </row>
    <row r="3" spans="1:8">
      <c r="A3" s="4" t="s">
        <v>108</v>
      </c>
      <c r="B3" s="6" t="n">
        <v>2300</v>
      </c>
      <c r="C3" s="6" t="n">
        <v>30631</v>
      </c>
      <c r="E3" s="6" t="n">
        <v>6916635</v>
      </c>
      <c r="F3" s="6" t="n">
        <v>-17540</v>
      </c>
      <c r="G3" s="6" t="n">
        <v>-6658558</v>
      </c>
      <c r="H3" s="6" t="n">
        <v>273468</v>
      </c>
    </row>
    <row r="4" spans="1:8">
      <c r="A4" s="4" t="s">
        <v>109</v>
      </c>
      <c r="C4" s="5" t="n">
        <v>9873325</v>
      </c>
    </row>
    <row r="5" spans="1:8">
      <c r="A5" s="4" t="s">
        <v>110</v>
      </c>
      <c r="C5" s="6" t="n">
        <v>987</v>
      </c>
      <c r="E5" s="5" t="n">
        <v>317335</v>
      </c>
      <c r="H5" s="5" t="n">
        <v>318322</v>
      </c>
    </row>
    <row r="6" spans="1:8">
      <c r="A6" s="4" t="s">
        <v>111</v>
      </c>
      <c r="C6" s="5" t="n">
        <v>22104575</v>
      </c>
    </row>
    <row r="7" spans="1:8">
      <c r="A7" s="4" t="s">
        <v>112</v>
      </c>
      <c r="C7" s="6" t="n">
        <v>2210</v>
      </c>
      <c r="E7" s="5" t="n">
        <v>3345667</v>
      </c>
      <c r="H7" s="5" t="n">
        <v>3347877</v>
      </c>
    </row>
    <row r="8" spans="1:8">
      <c r="A8" s="4" t="s">
        <v>113</v>
      </c>
      <c r="B8" s="5" t="n">
        <v>-7000000</v>
      </c>
    </row>
    <row r="9" spans="1:8">
      <c r="A9" s="4" t="s">
        <v>114</v>
      </c>
      <c r="B9" s="6" t="n">
        <v>-700</v>
      </c>
      <c r="H9" s="5" t="n">
        <v>-700</v>
      </c>
    </row>
    <row r="10" spans="1:8">
      <c r="A10" s="4" t="s">
        <v>115</v>
      </c>
      <c r="B10" s="5" t="n">
        <v>-3200000</v>
      </c>
      <c r="C10" s="5" t="n">
        <v>32000000</v>
      </c>
    </row>
    <row r="11" spans="1:8">
      <c r="A11" s="4" t="s">
        <v>116</v>
      </c>
      <c r="B11" s="6" t="n">
        <v>-320</v>
      </c>
      <c r="C11" s="6" t="n">
        <v>3200</v>
      </c>
      <c r="E11" s="5" t="n">
        <v>-1980</v>
      </c>
      <c r="H11" s="5" t="n">
        <v>900</v>
      </c>
    </row>
    <row r="12" spans="1:8">
      <c r="A12" s="4" t="s">
        <v>117</v>
      </c>
      <c r="C12" s="5" t="n">
        <v>-1700000</v>
      </c>
      <c r="D12" s="5" t="n">
        <v>1700000</v>
      </c>
    </row>
    <row r="13" spans="1:8">
      <c r="A13" s="4" t="s">
        <v>118</v>
      </c>
      <c r="C13" s="6" t="n">
        <v>-170</v>
      </c>
      <c r="D13" s="6" t="n">
        <v>-680330</v>
      </c>
      <c r="H13" s="5" t="n">
        <v>-680500</v>
      </c>
    </row>
    <row r="14" spans="1:8">
      <c r="A14" s="4" t="s">
        <v>119</v>
      </c>
      <c r="C14" s="5" t="n">
        <v>-3524923</v>
      </c>
    </row>
    <row r="15" spans="1:8">
      <c r="A15" s="4" t="s">
        <v>120</v>
      </c>
      <c r="C15" s="6" t="n">
        <v>-352</v>
      </c>
      <c r="E15" s="5" t="n">
        <v>-166295</v>
      </c>
      <c r="H15" s="5" t="n">
        <v>-166647</v>
      </c>
    </row>
    <row r="16" spans="1:8">
      <c r="A16" s="4" t="s">
        <v>121</v>
      </c>
      <c r="C16" s="5" t="n">
        <v>9499519</v>
      </c>
    </row>
    <row r="17" spans="1:8">
      <c r="A17" s="4" t="s">
        <v>122</v>
      </c>
      <c r="C17" s="6" t="n">
        <v>950</v>
      </c>
      <c r="E17" s="5" t="n">
        <v>230350</v>
      </c>
      <c r="H17" s="5" t="n">
        <v>231300</v>
      </c>
    </row>
    <row r="18" spans="1:8">
      <c r="A18" s="4" t="s">
        <v>123</v>
      </c>
      <c r="C18" s="5" t="n">
        <v>10833102</v>
      </c>
    </row>
    <row r="19" spans="1:8">
      <c r="A19" s="4" t="s">
        <v>124</v>
      </c>
      <c r="C19" s="6" t="n">
        <v>1083</v>
      </c>
      <c r="E19" s="5" t="n">
        <v>269744</v>
      </c>
      <c r="H19" s="5" t="n">
        <v>270828</v>
      </c>
    </row>
    <row r="20" spans="1:8">
      <c r="A20" s="4" t="s">
        <v>125</v>
      </c>
      <c r="C20" s="5" t="n">
        <v>694444</v>
      </c>
    </row>
    <row r="21" spans="1:8">
      <c r="A21" s="4" t="s">
        <v>126</v>
      </c>
      <c r="C21" s="6" t="n">
        <v>69</v>
      </c>
      <c r="E21" s="5" t="n">
        <v>24931</v>
      </c>
      <c r="H21" s="5" t="n">
        <v>25000</v>
      </c>
    </row>
    <row r="22" spans="1:8">
      <c r="A22" s="4" t="s">
        <v>127</v>
      </c>
      <c r="B22" s="5" t="n">
        <v>50000</v>
      </c>
    </row>
    <row r="23" spans="1:8">
      <c r="A23" s="4" t="s">
        <v>128</v>
      </c>
      <c r="B23" s="6" t="n">
        <v>5</v>
      </c>
      <c r="E23" s="5" t="n">
        <v>199995</v>
      </c>
      <c r="H23" s="5" t="n">
        <v>200000</v>
      </c>
    </row>
    <row r="24" spans="1:8">
      <c r="A24" s="4" t="s">
        <v>129</v>
      </c>
      <c r="E24" s="5" t="n">
        <v>-17540</v>
      </c>
      <c r="F24" s="5" t="n">
        <v>17540</v>
      </c>
    </row>
    <row r="25" spans="1:8">
      <c r="A25" s="4" t="s">
        <v>94</v>
      </c>
      <c r="G25" s="5" t="n">
        <v>1527057</v>
      </c>
      <c r="H25" s="5" t="n">
        <v>1527057</v>
      </c>
    </row>
    <row r="26" spans="1:8">
      <c r="A26" s="4" t="s">
        <v>130</v>
      </c>
      <c r="B26" s="5" t="n">
        <v>12850000</v>
      </c>
      <c r="C26" s="5" t="n">
        <v>386094258</v>
      </c>
      <c r="D26" s="5" t="n">
        <v>1700000</v>
      </c>
    </row>
    <row r="27" spans="1:8">
      <c r="A27" s="4" t="s">
        <v>131</v>
      </c>
      <c r="B27" s="6" t="n">
        <v>1285</v>
      </c>
      <c r="C27" s="6" t="n">
        <v>38609</v>
      </c>
      <c r="D27" s="6" t="n">
        <v>-680330</v>
      </c>
      <c r="E27" s="5" t="n">
        <v>11118841</v>
      </c>
      <c r="G27" s="5" t="n">
        <v>-5131561</v>
      </c>
      <c r="H27" s="6" t="n">
        <v>5346904</v>
      </c>
    </row>
    <row r="28" spans="1:8">
      <c r="A28" s="4" t="s">
        <v>109</v>
      </c>
      <c r="C28" s="5" t="n">
        <v>3750000</v>
      </c>
      <c r="H28" s="5" t="n">
        <v>5950000</v>
      </c>
    </row>
    <row r="29" spans="1:8">
      <c r="A29" s="4" t="s">
        <v>110</v>
      </c>
      <c r="C29" s="6" t="n">
        <v>375</v>
      </c>
      <c r="E29" s="5" t="n">
        <v>155690</v>
      </c>
      <c r="H29" s="6" t="n">
        <v>156065</v>
      </c>
    </row>
    <row r="30" spans="1:8">
      <c r="A30" s="4" t="s">
        <v>115</v>
      </c>
      <c r="B30" s="5" t="n">
        <v>1000000</v>
      </c>
      <c r="C30" s="5" t="n">
        <v>10000000</v>
      </c>
      <c r="H30" s="5" t="n">
        <v>10000000</v>
      </c>
    </row>
    <row r="31" spans="1:8">
      <c r="A31" s="4" t="s">
        <v>116</v>
      </c>
      <c r="B31" s="6" t="n">
        <v>-100</v>
      </c>
      <c r="C31" s="6" t="n">
        <v>1000</v>
      </c>
      <c r="E31" s="5" t="n">
        <v>-1000</v>
      </c>
      <c r="H31" s="6" t="n">
        <v>-100</v>
      </c>
    </row>
    <row r="32" spans="1:8">
      <c r="A32" s="4" t="s">
        <v>121</v>
      </c>
      <c r="C32" s="5" t="n">
        <v>3450000</v>
      </c>
    </row>
    <row r="33" spans="1:8">
      <c r="A33" s="4" t="s">
        <v>122</v>
      </c>
      <c r="C33" s="6" t="n">
        <v>345</v>
      </c>
      <c r="E33" s="5" t="n">
        <v>-345</v>
      </c>
      <c r="H33" s="4" t="s">
        <v>36</v>
      </c>
    </row>
    <row r="34" spans="1:8">
      <c r="A34" s="4" t="s">
        <v>123</v>
      </c>
      <c r="C34" s="5" t="n">
        <v>6416551</v>
      </c>
    </row>
    <row r="35" spans="1:8">
      <c r="A35" s="4" t="s">
        <v>124</v>
      </c>
      <c r="C35" s="6" t="n">
        <v>642</v>
      </c>
      <c r="E35" s="6" t="n">
        <v>159873</v>
      </c>
      <c r="H35" s="6" t="n">
        <v>160515</v>
      </c>
    </row>
    <row r="36" spans="1:8">
      <c r="A36" s="4" t="s">
        <v>132</v>
      </c>
      <c r="C36" s="5" t="n">
        <v>2300000</v>
      </c>
    </row>
    <row r="37" spans="1:8">
      <c r="A37" s="4" t="s">
        <v>133</v>
      </c>
      <c r="C37" s="5" t="n">
        <v>230</v>
      </c>
      <c r="E37" s="5" t="n">
        <v>190670</v>
      </c>
      <c r="H37" s="5" t="n">
        <v>190900</v>
      </c>
    </row>
    <row r="38" spans="1:8">
      <c r="A38" s="4" t="s">
        <v>134</v>
      </c>
      <c r="C38" s="5" t="n">
        <v>2600000</v>
      </c>
    </row>
    <row r="39" spans="1:8">
      <c r="A39" s="4" t="s">
        <v>135</v>
      </c>
      <c r="C39" s="6" t="n">
        <v>260</v>
      </c>
      <c r="E39" s="6" t="n">
        <v>649740</v>
      </c>
      <c r="H39" s="6" t="n">
        <v>650000</v>
      </c>
    </row>
    <row r="40" spans="1:8">
      <c r="A40" s="4" t="s">
        <v>136</v>
      </c>
      <c r="C40" s="5" t="n">
        <v>1000000</v>
      </c>
    </row>
    <row r="41" spans="1:8">
      <c r="A41" s="4" t="s">
        <v>137</v>
      </c>
      <c r="C41" s="6" t="n">
        <v>100</v>
      </c>
      <c r="E41" s="5" t="n">
        <v>-100</v>
      </c>
      <c r="H41" s="4" t="s">
        <v>36</v>
      </c>
    </row>
    <row r="42" spans="1:8">
      <c r="A42" s="4" t="s">
        <v>94</v>
      </c>
      <c r="F42" s="5" t="n">
        <v>128073</v>
      </c>
      <c r="G42" s="5" t="n">
        <v>-1205003</v>
      </c>
      <c r="H42" s="5" t="n">
        <v>-1076930</v>
      </c>
    </row>
    <row r="43" spans="1:8">
      <c r="A43" s="4" t="s">
        <v>138</v>
      </c>
      <c r="E43" s="5" t="n">
        <v>399970</v>
      </c>
      <c r="H43" s="5" t="n">
        <v>399970</v>
      </c>
    </row>
    <row r="44" spans="1:8">
      <c r="A44" s="4" t="s">
        <v>139</v>
      </c>
      <c r="B44" s="5" t="n">
        <v>11850000</v>
      </c>
      <c r="C44" s="5" t="n">
        <v>415610809</v>
      </c>
      <c r="D44" s="5" t="n">
        <v>1700000</v>
      </c>
    </row>
    <row r="45" spans="1:8">
      <c r="A45" s="4" t="s">
        <v>140</v>
      </c>
      <c r="B45" s="6" t="n">
        <v>1185</v>
      </c>
      <c r="C45" s="6" t="n">
        <v>41561</v>
      </c>
      <c r="D45" s="6" t="n">
        <v>-680330</v>
      </c>
      <c r="E45" s="6" t="n">
        <v>12673339</v>
      </c>
      <c r="F45" s="6" t="n">
        <v>128073</v>
      </c>
      <c r="G45" s="6" t="n">
        <v>-6336504</v>
      </c>
      <c r="H45" s="6" t="n">
        <v>5827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c r="B2" s="6" t="n">
        <v>2159267</v>
      </c>
      <c r="C2" s="6" t="n">
        <v>149968</v>
      </c>
    </row>
    <row r="3" spans="1:3">
      <c r="A3" s="4" t="s">
        <v>442</v>
      </c>
    </row>
    <row r="4" spans="1:3">
      <c r="A4" s="4" t="s">
        <v>441</v>
      </c>
      <c r="B4" s="5" t="n">
        <v>28431</v>
      </c>
      <c r="C4" s="5" t="n">
        <v>11030</v>
      </c>
    </row>
    <row r="5" spans="1:3">
      <c r="A5" s="4" t="s">
        <v>443</v>
      </c>
    </row>
    <row r="6" spans="1:3">
      <c r="A6" s="4" t="s">
        <v>441</v>
      </c>
      <c r="B6" s="5" t="n">
        <v>2061352</v>
      </c>
      <c r="C6" s="5" t="n">
        <v>149968</v>
      </c>
    </row>
    <row r="7" spans="1:3">
      <c r="A7" s="4" t="s">
        <v>444</v>
      </c>
    </row>
    <row r="8" spans="1:3">
      <c r="A8" s="4" t="s">
        <v>441</v>
      </c>
      <c r="B8" s="5" t="n">
        <v>186784</v>
      </c>
      <c r="C8" s="5" t="n">
        <v>366614</v>
      </c>
    </row>
    <row r="9" spans="1:3">
      <c r="A9" s="4" t="s">
        <v>445</v>
      </c>
    </row>
    <row r="10" spans="1:3">
      <c r="A10" s="4" t="s">
        <v>441</v>
      </c>
      <c r="B10" s="4" t="s">
        <v>36</v>
      </c>
      <c r="C10" s="5" t="n">
        <v>-11030</v>
      </c>
    </row>
    <row r="11" spans="1:3">
      <c r="A11" s="4" t="s">
        <v>446</v>
      </c>
    </row>
    <row r="12" spans="1:3">
      <c r="A12" s="4" t="s">
        <v>441</v>
      </c>
      <c r="B12" s="6" t="n">
        <v>-117300</v>
      </c>
      <c r="C12" s="6" t="n">
        <v>-366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7</v>
      </c>
      <c r="B1" s="2" t="s">
        <v>2</v>
      </c>
      <c r="C1" s="2" t="s">
        <v>30</v>
      </c>
    </row>
    <row r="2" spans="1:3">
      <c r="A2" s="4" t="s">
        <v>441</v>
      </c>
      <c r="B2" s="6" t="n">
        <v>2159267</v>
      </c>
      <c r="C2" s="6" t="n">
        <v>149968</v>
      </c>
    </row>
    <row r="3" spans="1:3">
      <c r="A3" s="4" t="s">
        <v>48</v>
      </c>
      <c r="B3" s="5" t="n">
        <v>586560</v>
      </c>
      <c r="C3" s="6" t="n">
        <v>11030</v>
      </c>
    </row>
    <row r="4" spans="1:3">
      <c r="A4" s="4" t="s">
        <v>448</v>
      </c>
      <c r="B4" s="5" t="n">
        <v>-186784</v>
      </c>
    </row>
    <row r="5" spans="1:3">
      <c r="A5" s="4" t="s">
        <v>405</v>
      </c>
    </row>
    <row r="6" spans="1:3">
      <c r="A6" s="4" t="s">
        <v>441</v>
      </c>
      <c r="B6" s="5" t="n">
        <v>-561807</v>
      </c>
    </row>
    <row r="7" spans="1:3">
      <c r="A7" s="4" t="s">
        <v>48</v>
      </c>
      <c r="B7" s="5" t="n">
        <v>559145</v>
      </c>
    </row>
    <row r="8" spans="1:3">
      <c r="A8" s="4" t="s">
        <v>411</v>
      </c>
    </row>
    <row r="9" spans="1:3">
      <c r="A9" s="4" t="s">
        <v>441</v>
      </c>
      <c r="B9" s="5" t="n">
        <v>17401</v>
      </c>
    </row>
    <row r="10" spans="1:3">
      <c r="A10" s="4" t="s">
        <v>48</v>
      </c>
      <c r="B10" s="5" t="n">
        <v>27415</v>
      </c>
    </row>
    <row r="11" spans="1:3">
      <c r="A11" s="4" t="s">
        <v>449</v>
      </c>
    </row>
    <row r="12" spans="1:3">
      <c r="A12" s="4" t="s">
        <v>441</v>
      </c>
      <c r="B12" s="6" t="n">
        <v>284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4" t="s">
        <v>451</v>
      </c>
      <c r="B2" s="6" t="n">
        <v>324902</v>
      </c>
      <c r="C2" s="6" t="n">
        <v>1540</v>
      </c>
    </row>
    <row r="3" spans="1:3">
      <c r="A3" s="4" t="s">
        <v>40</v>
      </c>
      <c r="B3" s="5" t="n">
        <v>3138019</v>
      </c>
      <c r="C3" s="5" t="n">
        <v>3070497</v>
      </c>
    </row>
    <row r="4" spans="1:3">
      <c r="A4" s="4" t="s">
        <v>452</v>
      </c>
    </row>
    <row r="5" spans="1:3">
      <c r="A5" s="4" t="s">
        <v>453</v>
      </c>
      <c r="B5" s="5" t="n">
        <v>29090</v>
      </c>
      <c r="C5" s="5" t="n">
        <v>1792</v>
      </c>
    </row>
    <row r="6" spans="1:3">
      <c r="A6" s="4" t="s">
        <v>454</v>
      </c>
    </row>
    <row r="7" spans="1:3">
      <c r="A7" s="4" t="s">
        <v>453</v>
      </c>
      <c r="B7" s="5" t="n">
        <v>5066</v>
      </c>
      <c r="C7" s="5" t="n">
        <v>5066</v>
      </c>
    </row>
    <row r="8" spans="1:3">
      <c r="A8" s="4" t="s">
        <v>455</v>
      </c>
    </row>
    <row r="9" spans="1:3">
      <c r="A9" s="4" t="s">
        <v>453</v>
      </c>
      <c r="B9" s="5" t="n">
        <v>1544</v>
      </c>
      <c r="C9" s="5" t="n">
        <v>1544</v>
      </c>
    </row>
    <row r="10" spans="1:3">
      <c r="A10" s="4" t="s">
        <v>456</v>
      </c>
    </row>
    <row r="11" spans="1:3">
      <c r="A11" s="4" t="s">
        <v>453</v>
      </c>
      <c r="B11" s="5" t="n">
        <v>3127251</v>
      </c>
      <c r="C11" s="5" t="n">
        <v>3063635</v>
      </c>
    </row>
    <row r="12" spans="1:3">
      <c r="A12" s="4" t="s">
        <v>457</v>
      </c>
    </row>
    <row r="13" spans="1:3">
      <c r="A13" s="4" t="s">
        <v>453</v>
      </c>
      <c r="B13" s="5" t="n">
        <v>299970</v>
      </c>
      <c r="C13" s="4" t="s">
        <v>36</v>
      </c>
    </row>
    <row r="14" spans="1:3">
      <c r="A14" s="4" t="s">
        <v>106</v>
      </c>
    </row>
    <row r="15" spans="1:3">
      <c r="A15" s="4" t="s">
        <v>453</v>
      </c>
      <c r="B15" s="6" t="n">
        <v>3462921</v>
      </c>
      <c r="C15" s="6" t="n">
        <v>30720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8</v>
      </c>
      <c r="B1" s="2" t="s">
        <v>2</v>
      </c>
      <c r="C1" s="2" t="s">
        <v>30</v>
      </c>
    </row>
    <row r="2" spans="1:3">
      <c r="A2" s="3" t="s">
        <v>459</v>
      </c>
    </row>
    <row r="3" spans="1:3">
      <c r="A3" s="4" t="s">
        <v>451</v>
      </c>
      <c r="B3" s="6" t="n">
        <v>324902</v>
      </c>
      <c r="C3" s="6" t="n">
        <v>15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4" t="s">
        <v>461</v>
      </c>
      <c r="B3" s="6" t="n">
        <v>967608</v>
      </c>
    </row>
    <row r="4" spans="1:3">
      <c r="A4" s="4" t="s">
        <v>462</v>
      </c>
    </row>
    <row r="5" spans="1:3">
      <c r="A5" s="4" t="s">
        <v>461</v>
      </c>
      <c r="B5" s="5" t="n">
        <v>700000</v>
      </c>
      <c r="C5" s="6" t="n">
        <v>700000</v>
      </c>
    </row>
    <row r="6" spans="1:3">
      <c r="A6" s="4" t="s">
        <v>463</v>
      </c>
    </row>
    <row r="7" spans="1:3">
      <c r="A7" s="4" t="s">
        <v>461</v>
      </c>
      <c r="B7" s="5" t="n">
        <v>152023</v>
      </c>
      <c r="C7" s="5" t="n">
        <v>152023</v>
      </c>
    </row>
    <row r="8" spans="1:3">
      <c r="A8" s="4" t="s">
        <v>464</v>
      </c>
    </row>
    <row r="9" spans="1:3">
      <c r="A9" s="4" t="s">
        <v>461</v>
      </c>
      <c r="B9" s="5" t="n">
        <v>50000</v>
      </c>
      <c r="C9" s="5" t="n">
        <v>50000</v>
      </c>
    </row>
    <row r="10" spans="1:3">
      <c r="A10" s="4" t="s">
        <v>465</v>
      </c>
    </row>
    <row r="11" spans="1:3">
      <c r="A11" s="4" t="s">
        <v>461</v>
      </c>
      <c r="B11" s="5" t="n">
        <v>50000</v>
      </c>
      <c r="C11" s="4" t="s">
        <v>36</v>
      </c>
    </row>
    <row r="12" spans="1:3">
      <c r="A12" s="4" t="s">
        <v>466</v>
      </c>
    </row>
    <row r="13" spans="1:3">
      <c r="A13" s="4" t="s">
        <v>461</v>
      </c>
      <c r="B13" s="6" t="n">
        <v>15585</v>
      </c>
      <c r="C13" s="4" t="s">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67</v>
      </c>
      <c r="B1" s="2" t="s">
        <v>1</v>
      </c>
    </row>
    <row r="2" spans="1:2">
      <c r="B2" s="2" t="s">
        <v>371</v>
      </c>
    </row>
    <row r="3" spans="1:2">
      <c r="A3" s="3" t="s">
        <v>200</v>
      </c>
    </row>
    <row r="4" spans="1:2">
      <c r="A4" s="4" t="s">
        <v>461</v>
      </c>
      <c r="B4" s="6" t="n">
        <v>9676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8</v>
      </c>
      <c r="B1" s="2" t="s">
        <v>2</v>
      </c>
      <c r="C1" s="2" t="s">
        <v>30</v>
      </c>
    </row>
    <row r="2" spans="1:3">
      <c r="A2" s="4" t="s">
        <v>42</v>
      </c>
      <c r="B2" s="6" t="n">
        <v>835320</v>
      </c>
      <c r="C2" s="6" t="n">
        <v>1018302</v>
      </c>
    </row>
    <row r="3" spans="1:3">
      <c r="A3" s="4" t="s">
        <v>469</v>
      </c>
    </row>
    <row r="4" spans="1:3">
      <c r="A4" s="4" t="s">
        <v>42</v>
      </c>
      <c r="B4" s="5" t="n">
        <v>24457</v>
      </c>
      <c r="C4" s="5" t="n">
        <v>24457</v>
      </c>
    </row>
    <row r="5" spans="1:3">
      <c r="A5" s="4" t="s">
        <v>470</v>
      </c>
    </row>
    <row r="6" spans="1:3">
      <c r="A6" s="4" t="s">
        <v>42</v>
      </c>
      <c r="B6" s="5" t="n">
        <v>31404</v>
      </c>
      <c r="C6" s="5" t="n">
        <v>31180</v>
      </c>
    </row>
    <row r="7" spans="1:3">
      <c r="A7" s="4" t="s">
        <v>471</v>
      </c>
    </row>
    <row r="8" spans="1:3">
      <c r="A8" s="4" t="s">
        <v>42</v>
      </c>
      <c r="B8" s="5" t="n">
        <v>400000</v>
      </c>
      <c r="C8" s="5" t="n">
        <v>400000</v>
      </c>
    </row>
    <row r="9" spans="1:3">
      <c r="A9" s="4" t="s">
        <v>472</v>
      </c>
    </row>
    <row r="10" spans="1:3">
      <c r="A10" s="4" t="s">
        <v>42</v>
      </c>
      <c r="B10" s="5" t="n">
        <v>247500</v>
      </c>
      <c r="C10" s="5" t="n">
        <v>247500</v>
      </c>
    </row>
    <row r="11" spans="1:3">
      <c r="A11" s="4" t="s">
        <v>473</v>
      </c>
    </row>
    <row r="12" spans="1:3">
      <c r="A12" s="4" t="s">
        <v>42</v>
      </c>
      <c r="B12" s="5" t="n">
        <v>12500</v>
      </c>
      <c r="C12" s="5" t="n">
        <v>12500</v>
      </c>
    </row>
    <row r="13" spans="1:3">
      <c r="A13" s="4" t="s">
        <v>474</v>
      </c>
    </row>
    <row r="14" spans="1:3">
      <c r="A14" s="4" t="s">
        <v>42</v>
      </c>
      <c r="B14" s="5" t="n">
        <v>200000</v>
      </c>
      <c r="C14" s="5" t="n">
        <v>200000</v>
      </c>
    </row>
    <row r="15" spans="1:3">
      <c r="A15" s="4" t="s">
        <v>475</v>
      </c>
    </row>
    <row r="16" spans="1:3">
      <c r="A16" s="4" t="s">
        <v>42</v>
      </c>
      <c r="B16" s="5" t="n">
        <v>100000</v>
      </c>
      <c r="C16" s="5" t="n">
        <v>100000</v>
      </c>
    </row>
    <row r="17" spans="1:3">
      <c r="A17" s="4" t="s">
        <v>476</v>
      </c>
    </row>
    <row r="18" spans="1:3">
      <c r="A18" s="4" t="s">
        <v>42</v>
      </c>
      <c r="B18" s="5" t="n">
        <v>41760</v>
      </c>
      <c r="C18" s="5" t="n">
        <v>32208</v>
      </c>
    </row>
    <row r="19" spans="1:3">
      <c r="A19" s="4" t="s">
        <v>477</v>
      </c>
    </row>
    <row r="20" spans="1:3">
      <c r="A20" s="4" t="s">
        <v>42</v>
      </c>
      <c r="B20" s="5" t="n">
        <v>3348</v>
      </c>
      <c r="C20" s="5" t="n">
        <v>3348</v>
      </c>
    </row>
    <row r="21" spans="1:3">
      <c r="A21" s="4" t="s">
        <v>478</v>
      </c>
    </row>
    <row r="22" spans="1:3">
      <c r="A22" s="4" t="s">
        <v>42</v>
      </c>
      <c r="B22" s="5" t="n">
        <v>1060969</v>
      </c>
      <c r="C22" s="5" t="n">
        <v>1051193</v>
      </c>
    </row>
    <row r="23" spans="1:3">
      <c r="A23" s="4" t="s">
        <v>479</v>
      </c>
    </row>
    <row r="24" spans="1:3">
      <c r="A24" s="4" t="s">
        <v>42</v>
      </c>
      <c r="B24" s="5" t="n">
        <v>225649</v>
      </c>
      <c r="C24" s="5" t="n">
        <v>32891</v>
      </c>
    </row>
    <row r="25" spans="1:3">
      <c r="A25" s="4" t="s">
        <v>480</v>
      </c>
    </row>
    <row r="26" spans="1:3">
      <c r="A26" s="4" t="s">
        <v>42</v>
      </c>
      <c r="B26" s="6" t="n">
        <v>835320</v>
      </c>
      <c r="C26" s="6" t="n">
        <v>10183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s>
  <sheetData>
    <row r="1" spans="1:7">
      <c r="A1" s="1" t="s">
        <v>481</v>
      </c>
      <c r="B1" s="2" t="s">
        <v>1</v>
      </c>
    </row>
    <row r="2" spans="1:7">
      <c r="B2" s="2" t="s">
        <v>2</v>
      </c>
      <c r="C2" s="2" t="s">
        <v>30</v>
      </c>
      <c r="D2" s="2" t="s">
        <v>482</v>
      </c>
      <c r="E2" s="2" t="s">
        <v>483</v>
      </c>
      <c r="F2" s="2" t="s">
        <v>484</v>
      </c>
      <c r="G2" s="2" t="s">
        <v>485</v>
      </c>
    </row>
    <row r="3" spans="1:7">
      <c r="A3" s="4" t="s">
        <v>486</v>
      </c>
      <c r="D3" s="6" t="n">
        <v>0</v>
      </c>
      <c r="E3" s="6" t="n">
        <v>5370</v>
      </c>
      <c r="F3" s="6" t="n">
        <v>5370</v>
      </c>
      <c r="G3" s="6" t="n">
        <v>5371</v>
      </c>
    </row>
    <row r="4" spans="1:7">
      <c r="A4" s="4" t="s">
        <v>487</v>
      </c>
      <c r="B4" s="6" t="n">
        <v>835320</v>
      </c>
      <c r="C4" s="6" t="n">
        <v>1018302</v>
      </c>
    </row>
    <row r="5" spans="1:7">
      <c r="A5" s="4" t="s">
        <v>488</v>
      </c>
    </row>
    <row r="6" spans="1:7">
      <c r="A6" s="4" t="s">
        <v>489</v>
      </c>
      <c r="B6" s="5" t="n">
        <v>363348</v>
      </c>
      <c r="C6" s="5" t="n">
        <v>363348</v>
      </c>
    </row>
    <row r="7" spans="1:7">
      <c r="A7" s="4" t="s">
        <v>490</v>
      </c>
      <c r="B7" s="4" t="s">
        <v>36</v>
      </c>
      <c r="C7" s="4" t="s">
        <v>36</v>
      </c>
    </row>
    <row r="8" spans="1:7">
      <c r="A8" s="4" t="s">
        <v>491</v>
      </c>
      <c r="B8" s="5" t="n">
        <v>363348</v>
      </c>
      <c r="C8" s="5" t="n">
        <v>363348</v>
      </c>
    </row>
    <row r="9" spans="1:7">
      <c r="A9" s="4" t="s">
        <v>492</v>
      </c>
    </row>
    <row r="10" spans="1:7">
      <c r="A10" s="4" t="s">
        <v>489</v>
      </c>
      <c r="B10" s="5" t="n">
        <v>455861</v>
      </c>
      <c r="C10" s="5" t="n">
        <v>455861</v>
      </c>
    </row>
    <row r="11" spans="1:7">
      <c r="A11" s="4" t="s">
        <v>490</v>
      </c>
      <c r="B11" s="4" t="s">
        <v>36</v>
      </c>
      <c r="C11" s="4" t="s">
        <v>36</v>
      </c>
    </row>
    <row r="12" spans="1:7">
      <c r="A12" s="4" t="s">
        <v>491</v>
      </c>
      <c r="B12" s="5" t="n">
        <v>455637</v>
      </c>
      <c r="C12" s="5" t="n">
        <v>455637</v>
      </c>
    </row>
    <row r="13" spans="1:7">
      <c r="A13" s="4" t="s">
        <v>106</v>
      </c>
    </row>
    <row r="14" spans="1:7">
      <c r="A14" s="4" t="s">
        <v>489</v>
      </c>
      <c r="B14" s="5" t="n">
        <v>819809</v>
      </c>
      <c r="C14" s="5" t="n">
        <v>819209</v>
      </c>
    </row>
    <row r="15" spans="1:7">
      <c r="A15" s="4" t="s">
        <v>490</v>
      </c>
      <c r="B15" s="4" t="s">
        <v>36</v>
      </c>
      <c r="C15" s="4" t="s">
        <v>36</v>
      </c>
    </row>
    <row r="16" spans="1:7">
      <c r="A16" s="4" t="s">
        <v>491</v>
      </c>
      <c r="B16" s="5" t="n">
        <v>818985</v>
      </c>
      <c r="C16" s="5" t="n">
        <v>819209</v>
      </c>
    </row>
    <row r="17" spans="1:7">
      <c r="A17" s="4" t="s">
        <v>493</v>
      </c>
    </row>
    <row r="18" spans="1:7">
      <c r="A18" s="4" t="s">
        <v>494</v>
      </c>
      <c r="B18" s="5" t="n">
        <v>41760</v>
      </c>
      <c r="C18" s="5" t="n">
        <v>32208</v>
      </c>
    </row>
    <row r="19" spans="1:7">
      <c r="A19" s="4" t="s">
        <v>495</v>
      </c>
      <c r="B19" s="5" t="n">
        <v>25649</v>
      </c>
      <c r="C19" s="5" t="n">
        <v>22891</v>
      </c>
    </row>
    <row r="20" spans="1:7">
      <c r="A20" s="4" t="s">
        <v>486</v>
      </c>
      <c r="B20" s="6" t="n">
        <v>16111</v>
      </c>
      <c r="C20" s="6" t="n">
        <v>9317</v>
      </c>
    </row>
    <row r="21" spans="1:7">
      <c r="A21" s="4" t="s">
        <v>496</v>
      </c>
      <c r="B21" s="4" t="s">
        <v>497</v>
      </c>
      <c r="C21" s="4" t="s">
        <v>497</v>
      </c>
    </row>
    <row r="22" spans="1:7">
      <c r="A22" s="4" t="s">
        <v>498</v>
      </c>
    </row>
    <row r="23" spans="1:7">
      <c r="A23" s="4" t="s">
        <v>494</v>
      </c>
      <c r="B23" s="6" t="n">
        <v>200000</v>
      </c>
      <c r="C23" s="6" t="n">
        <v>200000</v>
      </c>
    </row>
    <row r="24" spans="1:7">
      <c r="A24" s="4" t="s">
        <v>495</v>
      </c>
      <c r="B24" s="5" t="n">
        <v>200000</v>
      </c>
      <c r="C24" s="5" t="n">
        <v>10000</v>
      </c>
    </row>
    <row r="25" spans="1:7">
      <c r="A25" s="4" t="s">
        <v>486</v>
      </c>
      <c r="B25" s="4" t="s">
        <v>36</v>
      </c>
      <c r="C25" s="6" t="n">
        <v>190000</v>
      </c>
    </row>
    <row r="26" spans="1:7">
      <c r="A26" s="4" t="s">
        <v>496</v>
      </c>
      <c r="B26" s="4" t="s">
        <v>497</v>
      </c>
      <c r="C26" s="4" t="s">
        <v>497</v>
      </c>
    </row>
    <row r="27" spans="1:7">
      <c r="A27" s="4" t="s">
        <v>106</v>
      </c>
    </row>
    <row r="28" spans="1:7">
      <c r="A28" s="4" t="s">
        <v>494</v>
      </c>
      <c r="B28" s="6" t="n">
        <v>241760</v>
      </c>
      <c r="C28" s="6" t="n">
        <v>232208</v>
      </c>
    </row>
    <row r="29" spans="1:7">
      <c r="A29" s="4" t="s">
        <v>495</v>
      </c>
      <c r="B29" s="5" t="n">
        <v>225649</v>
      </c>
      <c r="C29" s="5" t="n">
        <v>32891</v>
      </c>
    </row>
    <row r="30" spans="1:7">
      <c r="A30" s="4" t="s">
        <v>486</v>
      </c>
      <c r="B30" s="6" t="n">
        <v>16111</v>
      </c>
      <c r="C30" s="6" t="n">
        <v>1993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482</v>
      </c>
      <c r="C1" s="2" t="s">
        <v>483</v>
      </c>
      <c r="D1" s="2" t="s">
        <v>484</v>
      </c>
      <c r="E1" s="2" t="s">
        <v>485</v>
      </c>
    </row>
    <row r="2" spans="1:5">
      <c r="A2" s="3" t="s">
        <v>500</v>
      </c>
    </row>
    <row r="3" spans="1:5">
      <c r="A3" s="4" t="s">
        <v>501</v>
      </c>
      <c r="B3" s="6" t="n">
        <v>0</v>
      </c>
      <c r="C3" s="6" t="n">
        <v>5370</v>
      </c>
      <c r="D3" s="6" t="n">
        <v>5370</v>
      </c>
      <c r="E3" s="6" t="n">
        <v>53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6" t="n">
        <v>2758</v>
      </c>
      <c r="C4" s="6" t="n">
        <v>788</v>
      </c>
    </row>
    <row r="5" spans="1:3">
      <c r="A5" s="4" t="s">
        <v>496</v>
      </c>
      <c r="B5" s="4" t="s">
        <v>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94</v>
      </c>
      <c r="B4" s="6" t="n">
        <v>-1076930</v>
      </c>
      <c r="C4" s="6" t="n">
        <v>1527057</v>
      </c>
    </row>
    <row r="5" spans="1:3">
      <c r="A5" s="3" t="s">
        <v>143</v>
      </c>
    </row>
    <row r="6" spans="1:3">
      <c r="A6" s="4" t="s">
        <v>144</v>
      </c>
      <c r="B6" s="5" t="n">
        <v>513712</v>
      </c>
      <c r="C6" s="5" t="n">
        <v>11881</v>
      </c>
    </row>
    <row r="7" spans="1:3">
      <c r="A7" s="4" t="s">
        <v>145</v>
      </c>
      <c r="B7" s="5" t="n">
        <v>346940</v>
      </c>
      <c r="C7" s="5" t="n">
        <v>-14972</v>
      </c>
    </row>
    <row r="8" spans="1:3">
      <c r="A8" s="3" t="s">
        <v>146</v>
      </c>
    </row>
    <row r="9" spans="1:3">
      <c r="A9" s="4" t="s">
        <v>33</v>
      </c>
      <c r="B9" s="5" t="n">
        <v>-1915868</v>
      </c>
      <c r="C9" s="5" t="n">
        <v>-143848</v>
      </c>
    </row>
    <row r="10" spans="1:3">
      <c r="A10" s="4" t="s">
        <v>147</v>
      </c>
      <c r="B10" s="5" t="n">
        <v>-93431</v>
      </c>
      <c r="C10" s="4" t="s">
        <v>36</v>
      </c>
    </row>
    <row r="11" spans="1:3">
      <c r="A11" s="4" t="s">
        <v>148</v>
      </c>
      <c r="B11" s="5" t="n">
        <v>-73264</v>
      </c>
      <c r="C11" s="5" t="n">
        <v>-47010</v>
      </c>
    </row>
    <row r="12" spans="1:3">
      <c r="A12" s="4" t="s">
        <v>149</v>
      </c>
      <c r="B12" s="5" t="n">
        <v>56874</v>
      </c>
      <c r="C12" s="5" t="n">
        <v>-147015</v>
      </c>
    </row>
    <row r="13" spans="1:3">
      <c r="A13" s="4" t="s">
        <v>150</v>
      </c>
      <c r="B13" s="5" t="n">
        <v>-561292</v>
      </c>
      <c r="C13" s="5" t="n">
        <v>734611</v>
      </c>
    </row>
    <row r="14" spans="1:3">
      <c r="A14" s="4" t="s">
        <v>50</v>
      </c>
      <c r="B14" s="5" t="n">
        <v>-511888</v>
      </c>
      <c r="C14" s="5" t="n">
        <v>510530</v>
      </c>
    </row>
    <row r="15" spans="1:3">
      <c r="A15" s="4" t="s">
        <v>151</v>
      </c>
      <c r="B15" s="5" t="n">
        <v>1326109</v>
      </c>
      <c r="C15" s="5" t="n">
        <v>11030</v>
      </c>
    </row>
    <row r="16" spans="1:3">
      <c r="A16" s="4" t="s">
        <v>152</v>
      </c>
      <c r="B16" s="5" t="n">
        <v>-912108</v>
      </c>
      <c r="C16" s="5" t="n">
        <v>915207</v>
      </c>
    </row>
    <row r="17" spans="1:3">
      <c r="A17" s="4" t="s">
        <v>153</v>
      </c>
      <c r="B17" s="5" t="n">
        <v>-1989038</v>
      </c>
      <c r="C17" s="5" t="n">
        <v>2442264</v>
      </c>
    </row>
    <row r="18" spans="1:3">
      <c r="A18" s="3" t="s">
        <v>154</v>
      </c>
    </row>
    <row r="19" spans="1:3">
      <c r="A19" s="4" t="s">
        <v>155</v>
      </c>
      <c r="B19" s="5" t="n">
        <v>-65585</v>
      </c>
      <c r="C19" s="5" t="n">
        <v>-1034523</v>
      </c>
    </row>
    <row r="20" spans="1:3">
      <c r="A20" s="4" t="s">
        <v>156</v>
      </c>
      <c r="B20" s="5" t="n">
        <v>-390872</v>
      </c>
      <c r="C20" s="5" t="n">
        <v>-19453</v>
      </c>
    </row>
    <row r="21" spans="1:3">
      <c r="A21" s="4" t="s">
        <v>157</v>
      </c>
      <c r="B21" s="5" t="n">
        <v>-7380</v>
      </c>
      <c r="C21" s="5" t="n">
        <v>-79478</v>
      </c>
    </row>
    <row r="22" spans="1:3">
      <c r="A22" s="4" t="s">
        <v>158</v>
      </c>
      <c r="B22" s="5" t="n">
        <v>-463837</v>
      </c>
      <c r="C22" s="5" t="n">
        <v>-1133454</v>
      </c>
    </row>
    <row r="23" spans="1:3">
      <c r="A23" s="3" t="s">
        <v>159</v>
      </c>
    </row>
    <row r="24" spans="1:3">
      <c r="A24" s="4" t="s">
        <v>160</v>
      </c>
      <c r="B24" s="5" t="n">
        <v>397826</v>
      </c>
      <c r="C24" s="5" t="n">
        <v>168406</v>
      </c>
    </row>
    <row r="25" spans="1:3">
      <c r="A25" s="4" t="s">
        <v>161</v>
      </c>
      <c r="B25" s="4" t="s">
        <v>36</v>
      </c>
      <c r="C25" s="5" t="n">
        <v>186276</v>
      </c>
    </row>
    <row r="26" spans="1:3">
      <c r="A26" s="4" t="s">
        <v>162</v>
      </c>
      <c r="B26" s="4" t="s">
        <v>36</v>
      </c>
      <c r="C26" s="5" t="n">
        <v>-1529</v>
      </c>
    </row>
    <row r="27" spans="1:3">
      <c r="A27" s="4" t="s">
        <v>163</v>
      </c>
      <c r="B27" s="5" t="n">
        <v>-150000</v>
      </c>
      <c r="C27" s="5" t="n">
        <v>150000</v>
      </c>
    </row>
    <row r="28" spans="1:3">
      <c r="A28" s="4" t="s">
        <v>164</v>
      </c>
      <c r="B28" s="5" t="n">
        <v>-128073</v>
      </c>
      <c r="C28" s="4" t="s">
        <v>36</v>
      </c>
    </row>
    <row r="29" spans="1:3">
      <c r="A29" s="4" t="s">
        <v>56</v>
      </c>
      <c r="B29" s="4" t="s">
        <v>36</v>
      </c>
      <c r="C29" s="5" t="n">
        <v>-680330</v>
      </c>
    </row>
    <row r="30" spans="1:3">
      <c r="A30" s="4" t="s">
        <v>165</v>
      </c>
      <c r="B30" s="5" t="n">
        <v>1210410</v>
      </c>
      <c r="C30" s="5" t="n">
        <v>422487</v>
      </c>
    </row>
    <row r="31" spans="1:3">
      <c r="A31" s="4" t="s">
        <v>166</v>
      </c>
      <c r="B31" s="5" t="n">
        <v>1330163</v>
      </c>
      <c r="C31" s="5" t="n">
        <v>245310</v>
      </c>
    </row>
    <row r="32" spans="1:3">
      <c r="A32" s="4" t="s">
        <v>167</v>
      </c>
      <c r="B32" s="5" t="n">
        <v>-1122712</v>
      </c>
      <c r="C32" s="5" t="n">
        <v>1554120</v>
      </c>
    </row>
    <row r="33" spans="1:3">
      <c r="A33" s="4" t="s">
        <v>168</v>
      </c>
      <c r="B33" s="5" t="n">
        <v>1634662</v>
      </c>
      <c r="C33" s="5" t="n">
        <v>80542</v>
      </c>
    </row>
    <row r="34" spans="1:3">
      <c r="A34" s="4" t="s">
        <v>169</v>
      </c>
      <c r="B34" s="5" t="n">
        <v>511950</v>
      </c>
      <c r="C34" s="5" t="n">
        <v>1634662</v>
      </c>
    </row>
    <row r="35" spans="1:3">
      <c r="A35" s="3" t="s">
        <v>170</v>
      </c>
    </row>
    <row r="36" spans="1:3">
      <c r="A36" s="4" t="s">
        <v>171</v>
      </c>
      <c r="B36" s="4" t="s">
        <v>36</v>
      </c>
      <c r="C36" s="4" t="s">
        <v>36</v>
      </c>
    </row>
    <row r="37" spans="1:3">
      <c r="A37" s="4" t="s">
        <v>172</v>
      </c>
      <c r="B37" s="4" t="s">
        <v>36</v>
      </c>
      <c r="C37" s="4" t="s">
        <v>36</v>
      </c>
    </row>
    <row r="38" spans="1:3">
      <c r="A38" s="3" t="s">
        <v>173</v>
      </c>
    </row>
    <row r="39" spans="1:3">
      <c r="A39" s="4" t="s">
        <v>174</v>
      </c>
      <c r="B39" s="4" t="s">
        <v>36</v>
      </c>
      <c r="C39" s="5" t="n">
        <v>816624</v>
      </c>
    </row>
    <row r="40" spans="1:3">
      <c r="A40" s="4" t="s">
        <v>175</v>
      </c>
      <c r="B40" s="4" t="s">
        <v>36</v>
      </c>
      <c r="C40" s="5" t="n">
        <v>3063635</v>
      </c>
    </row>
    <row r="41" spans="1:3">
      <c r="A41" s="4" t="s">
        <v>176</v>
      </c>
      <c r="B41" s="4" t="s">
        <v>36</v>
      </c>
      <c r="C41" s="5" t="n">
        <v>653371</v>
      </c>
    </row>
    <row r="42" spans="1:3">
      <c r="A42" s="4" t="s">
        <v>177</v>
      </c>
      <c r="B42" s="4" t="s">
        <v>36</v>
      </c>
      <c r="C42" s="5" t="n">
        <v>160008</v>
      </c>
    </row>
    <row r="43" spans="1:3">
      <c r="A43" s="4" t="s">
        <v>178</v>
      </c>
      <c r="B43" s="4" t="s">
        <v>36</v>
      </c>
      <c r="C43" s="5" t="n">
        <v>700000</v>
      </c>
    </row>
    <row r="44" spans="1:3">
      <c r="A44" s="4" t="s">
        <v>179</v>
      </c>
      <c r="B44" s="4" t="s">
        <v>36</v>
      </c>
      <c r="C44" s="5" t="n">
        <v>200000</v>
      </c>
    </row>
    <row r="45" spans="1:3">
      <c r="A45" s="4" t="s">
        <v>180</v>
      </c>
      <c r="B45" s="4" t="s">
        <v>36</v>
      </c>
      <c r="C45" s="5" t="n">
        <v>166647</v>
      </c>
    </row>
    <row r="46" spans="1:3">
      <c r="A46" s="4" t="s">
        <v>181</v>
      </c>
      <c r="B46" s="4" t="s">
        <v>36</v>
      </c>
      <c r="C46" s="6" t="n">
        <v>10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4" t="s">
        <v>82</v>
      </c>
      <c r="B3" s="6" t="n">
        <v>921377</v>
      </c>
      <c r="C3" s="6" t="n">
        <v>63862</v>
      </c>
    </row>
    <row r="4" spans="1:3">
      <c r="A4" s="4" t="s">
        <v>507</v>
      </c>
    </row>
    <row r="5" spans="1:3">
      <c r="A5" s="4" t="s">
        <v>82</v>
      </c>
      <c r="B5" s="5" t="n">
        <v>105403</v>
      </c>
      <c r="C5" s="5" t="n">
        <v>37631</v>
      </c>
    </row>
    <row r="6" spans="1:3">
      <c r="A6" s="4" t="s">
        <v>508</v>
      </c>
    </row>
    <row r="7" spans="1:3">
      <c r="A7" s="4" t="s">
        <v>82</v>
      </c>
      <c r="B7" s="5" t="n">
        <v>58499</v>
      </c>
      <c r="C7" s="5" t="n">
        <v>19700</v>
      </c>
    </row>
    <row r="8" spans="1:3">
      <c r="A8" s="4" t="s">
        <v>509</v>
      </c>
    </row>
    <row r="9" spans="1:3">
      <c r="A9" s="4" t="s">
        <v>82</v>
      </c>
      <c r="B9" s="5" t="n">
        <v>6895</v>
      </c>
      <c r="C9" s="5" t="n">
        <v>6531</v>
      </c>
    </row>
    <row r="10" spans="1:3">
      <c r="A10" s="4" t="s">
        <v>510</v>
      </c>
    </row>
    <row r="11" spans="1:3">
      <c r="A11" s="4" t="s">
        <v>82</v>
      </c>
      <c r="B11" s="5" t="n">
        <v>592924</v>
      </c>
      <c r="C11" s="4" t="s">
        <v>36</v>
      </c>
    </row>
    <row r="12" spans="1:3">
      <c r="A12" s="4" t="s">
        <v>511</v>
      </c>
    </row>
    <row r="13" spans="1:3">
      <c r="A13" s="4" t="s">
        <v>82</v>
      </c>
      <c r="B13" s="6" t="n">
        <v>157656</v>
      </c>
      <c r="C13" s="4" t="s">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4" t="s">
        <v>86</v>
      </c>
      <c r="B3" s="6" t="n">
        <v>1372965</v>
      </c>
      <c r="C3" s="6" t="n">
        <v>465541</v>
      </c>
    </row>
    <row r="4" spans="1:3">
      <c r="A4" s="4" t="s">
        <v>513</v>
      </c>
    </row>
    <row r="5" spans="1:3">
      <c r="A5" s="4" t="s">
        <v>86</v>
      </c>
      <c r="B5" s="5" t="n">
        <v>435308</v>
      </c>
      <c r="C5" s="5" t="n">
        <v>389300</v>
      </c>
    </row>
    <row r="6" spans="1:3">
      <c r="A6" s="4" t="s">
        <v>514</v>
      </c>
    </row>
    <row r="7" spans="1:3">
      <c r="A7" s="4" t="s">
        <v>86</v>
      </c>
      <c r="B7" s="5" t="n">
        <v>585880</v>
      </c>
      <c r="C7" s="5" t="n">
        <v>50447</v>
      </c>
    </row>
    <row r="8" spans="1:3">
      <c r="A8" s="4" t="s">
        <v>515</v>
      </c>
    </row>
    <row r="9" spans="1:3">
      <c r="A9" s="4" t="s">
        <v>86</v>
      </c>
      <c r="B9" s="5" t="n">
        <v>84399</v>
      </c>
      <c r="C9" s="4" t="s">
        <v>36</v>
      </c>
    </row>
    <row r="10" spans="1:3">
      <c r="A10" s="4" t="s">
        <v>516</v>
      </c>
    </row>
    <row r="11" spans="1:3">
      <c r="A11" s="4" t="s">
        <v>86</v>
      </c>
      <c r="B11" s="5" t="n">
        <v>152378</v>
      </c>
      <c r="C11" s="5" t="n">
        <v>25794</v>
      </c>
    </row>
    <row r="12" spans="1:3">
      <c r="A12" s="4" t="s">
        <v>517</v>
      </c>
    </row>
    <row r="13" spans="1:3">
      <c r="A13" s="4" t="s">
        <v>86</v>
      </c>
      <c r="B13" s="6" t="n">
        <v>115000</v>
      </c>
      <c r="C13" s="4" t="s">
        <v>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4" t="s">
        <v>87</v>
      </c>
      <c r="B3" s="6" t="n">
        <v>572257</v>
      </c>
      <c r="C3" s="4" t="s">
        <v>36</v>
      </c>
    </row>
    <row r="4" spans="1:3">
      <c r="A4" s="4" t="s">
        <v>519</v>
      </c>
    </row>
    <row r="5" spans="1:3">
      <c r="A5" s="4" t="s">
        <v>87</v>
      </c>
      <c r="B5" s="5" t="n">
        <v>12462</v>
      </c>
      <c r="C5" s="4" t="s">
        <v>36</v>
      </c>
    </row>
    <row r="6" spans="1:3">
      <c r="A6" s="4" t="s">
        <v>520</v>
      </c>
    </row>
    <row r="7" spans="1:3">
      <c r="A7" s="4" t="s">
        <v>87</v>
      </c>
      <c r="B7" s="6" t="n">
        <v>559795</v>
      </c>
      <c r="C7" s="4" t="s">
        <v>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1</v>
      </c>
      <c r="B1" s="2" t="s">
        <v>1</v>
      </c>
    </row>
    <row r="2" spans="1:4">
      <c r="B2" s="2" t="s">
        <v>2</v>
      </c>
      <c r="C2" s="2" t="s">
        <v>30</v>
      </c>
      <c r="D2" s="2" t="s">
        <v>404</v>
      </c>
    </row>
    <row r="3" spans="1:4">
      <c r="A3" s="4" t="s">
        <v>522</v>
      </c>
      <c r="B3" s="6" t="n">
        <v>513712</v>
      </c>
      <c r="C3" s="6" t="n">
        <v>11881</v>
      </c>
    </row>
    <row r="4" spans="1:4">
      <c r="A4" s="4" t="s">
        <v>405</v>
      </c>
    </row>
    <row r="5" spans="1:4">
      <c r="A5" s="4" t="s">
        <v>406</v>
      </c>
      <c r="B5" s="5" t="n">
        <v>3673218</v>
      </c>
      <c r="C5" s="5" t="n">
        <v>2327144</v>
      </c>
      <c r="D5" s="6" t="n">
        <v>51870</v>
      </c>
    </row>
    <row r="6" spans="1:4">
      <c r="A6" s="4" t="s">
        <v>523</v>
      </c>
      <c r="B6" s="5" t="n">
        <v>-698351</v>
      </c>
      <c r="C6" s="5" t="n">
        <v>280749</v>
      </c>
    </row>
    <row r="7" spans="1:4">
      <c r="A7" s="4" t="s">
        <v>524</v>
      </c>
      <c r="B7" s="5" t="n">
        <v>798062</v>
      </c>
      <c r="C7" s="5" t="n">
        <v>1299943</v>
      </c>
    </row>
    <row r="8" spans="1:4">
      <c r="A8" s="4" t="s">
        <v>525</v>
      </c>
      <c r="B8" s="5" t="n">
        <v>15715</v>
      </c>
      <c r="C8" s="5" t="n">
        <v>9778</v>
      </c>
    </row>
    <row r="9" spans="1:4">
      <c r="A9" s="4" t="s">
        <v>522</v>
      </c>
      <c r="B9" s="5" t="n">
        <v>518</v>
      </c>
      <c r="C9" s="5" t="n">
        <v>130</v>
      </c>
    </row>
    <row r="10" spans="1:4">
      <c r="A10" s="4" t="s">
        <v>411</v>
      </c>
    </row>
    <row r="11" spans="1:4">
      <c r="A11" s="4" t="s">
        <v>406</v>
      </c>
      <c r="B11" s="5" t="n">
        <v>2041616</v>
      </c>
      <c r="C11" s="5" t="n">
        <v>2104480</v>
      </c>
      <c r="D11" s="5" t="n">
        <v>1671551</v>
      </c>
    </row>
    <row r="12" spans="1:4">
      <c r="A12" s="4" t="s">
        <v>523</v>
      </c>
      <c r="B12" s="5" t="n">
        <v>225468</v>
      </c>
      <c r="C12" s="5" t="n">
        <v>1071495</v>
      </c>
    </row>
    <row r="13" spans="1:4">
      <c r="A13" s="4" t="s">
        <v>524</v>
      </c>
      <c r="B13" s="5" t="n">
        <v>467708</v>
      </c>
      <c r="C13" s="5" t="n">
        <v>739222</v>
      </c>
    </row>
    <row r="14" spans="1:4">
      <c r="A14" s="4" t="s">
        <v>525</v>
      </c>
      <c r="B14" s="5" t="n">
        <v>225</v>
      </c>
      <c r="C14" s="5" t="n">
        <v>308202</v>
      </c>
    </row>
    <row r="15" spans="1:4">
      <c r="A15" s="4" t="s">
        <v>522</v>
      </c>
      <c r="B15" s="5" t="n">
        <v>1084</v>
      </c>
      <c r="C15" s="5" t="n">
        <v>903</v>
      </c>
    </row>
    <row r="16" spans="1:4">
      <c r="A16" s="4" t="s">
        <v>415</v>
      </c>
    </row>
    <row r="17" spans="1:4">
      <c r="A17" s="4" t="s">
        <v>406</v>
      </c>
      <c r="B17" s="5" t="n">
        <v>1408846</v>
      </c>
      <c r="C17" s="4" t="s">
        <v>36</v>
      </c>
    </row>
    <row r="18" spans="1:4">
      <c r="A18" s="4" t="s">
        <v>523</v>
      </c>
      <c r="B18" s="5" t="n">
        <v>637738</v>
      </c>
      <c r="C18" s="5" t="n">
        <v>-12890</v>
      </c>
    </row>
    <row r="19" spans="1:4">
      <c r="A19" s="4" t="s">
        <v>524</v>
      </c>
      <c r="B19" s="5" t="n">
        <v>4544937</v>
      </c>
      <c r="C19" s="5" t="n">
        <v>3085577</v>
      </c>
    </row>
    <row r="20" spans="1:4">
      <c r="A20" s="4" t="s">
        <v>525</v>
      </c>
      <c r="B20" s="5" t="n">
        <v>403186</v>
      </c>
      <c r="C20" s="5" t="n">
        <v>3063635</v>
      </c>
    </row>
    <row r="21" spans="1:4">
      <c r="A21" s="4" t="s">
        <v>522</v>
      </c>
      <c r="B21" s="5" t="n">
        <v>320953</v>
      </c>
      <c r="C21" s="4" t="s">
        <v>36</v>
      </c>
    </row>
    <row r="22" spans="1:4">
      <c r="A22" s="4" t="s">
        <v>417</v>
      </c>
    </row>
    <row r="23" spans="1:4">
      <c r="A23" s="4" t="s">
        <v>406</v>
      </c>
      <c r="B23" s="4" t="s">
        <v>36</v>
      </c>
      <c r="C23" s="4" t="s">
        <v>36</v>
      </c>
    </row>
    <row r="24" spans="1:4">
      <c r="A24" s="4" t="s">
        <v>523</v>
      </c>
      <c r="B24" s="5" t="n">
        <v>-121405</v>
      </c>
      <c r="C24" s="4" t="s">
        <v>36</v>
      </c>
    </row>
    <row r="25" spans="1:4">
      <c r="A25" s="4" t="s">
        <v>524</v>
      </c>
      <c r="B25" s="5" t="n">
        <v>-77680</v>
      </c>
      <c r="C25" s="4" t="s">
        <v>36</v>
      </c>
    </row>
    <row r="26" spans="1:4">
      <c r="A26" s="4" t="s">
        <v>525</v>
      </c>
      <c r="B26" s="5" t="n">
        <v>86363</v>
      </c>
      <c r="C26" s="4" t="s">
        <v>36</v>
      </c>
    </row>
    <row r="27" spans="1:4">
      <c r="A27" s="4" t="s">
        <v>522</v>
      </c>
      <c r="B27" s="5" t="n">
        <v>796</v>
      </c>
      <c r="C27" s="4" t="s">
        <v>36</v>
      </c>
    </row>
    <row r="28" spans="1:4">
      <c r="A28" s="4" t="s">
        <v>418</v>
      </c>
    </row>
    <row r="29" spans="1:4">
      <c r="A29" s="4" t="s">
        <v>406</v>
      </c>
      <c r="B29" s="5" t="n">
        <v>345448</v>
      </c>
      <c r="C29" s="4" t="s">
        <v>36</v>
      </c>
    </row>
    <row r="30" spans="1:4">
      <c r="A30" s="4" t="s">
        <v>523</v>
      </c>
      <c r="B30" s="5" t="n">
        <v>187703</v>
      </c>
      <c r="C30" s="5" t="n">
        <v>-1120379</v>
      </c>
    </row>
    <row r="31" spans="1:4">
      <c r="A31" s="4" t="s">
        <v>524</v>
      </c>
      <c r="B31" s="5" t="n">
        <v>1853532</v>
      </c>
      <c r="C31" s="5" t="n">
        <v>2098349</v>
      </c>
    </row>
    <row r="32" spans="1:4">
      <c r="A32" s="4" t="s">
        <v>525</v>
      </c>
      <c r="B32" s="5" t="n">
        <v>1575856</v>
      </c>
      <c r="C32" s="5" t="n">
        <v>-33182</v>
      </c>
    </row>
    <row r="33" spans="1:4">
      <c r="A33" s="4" t="s">
        <v>522</v>
      </c>
      <c r="B33" s="5" t="n">
        <v>10848</v>
      </c>
      <c r="C33" s="5" t="n">
        <v>190360</v>
      </c>
    </row>
    <row r="34" spans="1:4">
      <c r="A34" s="4" t="s">
        <v>106</v>
      </c>
    </row>
    <row r="35" spans="1:4">
      <c r="A35" s="4" t="s">
        <v>406</v>
      </c>
      <c r="B35" s="5" t="n">
        <v>4777072</v>
      </c>
      <c r="C35" s="5" t="n">
        <v>7078680</v>
      </c>
      <c r="D35" s="6" t="n">
        <v>1723421</v>
      </c>
    </row>
    <row r="36" spans="1:4">
      <c r="A36" s="4" t="s">
        <v>523</v>
      </c>
      <c r="B36" s="5" t="n">
        <v>1527057</v>
      </c>
      <c r="C36" s="5" t="n">
        <v>-1076929</v>
      </c>
    </row>
    <row r="37" spans="1:4">
      <c r="A37" s="4" t="s">
        <v>524</v>
      </c>
      <c r="B37" s="5" t="n">
        <v>6978274</v>
      </c>
      <c r="C37" s="5" t="n">
        <v>7831376</v>
      </c>
    </row>
    <row r="38" spans="1:4">
      <c r="A38" s="4" t="s">
        <v>525</v>
      </c>
      <c r="B38" s="5" t="n">
        <v>4957471</v>
      </c>
      <c r="C38" s="5" t="n">
        <v>472307</v>
      </c>
    </row>
    <row r="39" spans="1:4">
      <c r="A39" s="4" t="s">
        <v>522</v>
      </c>
      <c r="B39" s="6" t="n">
        <v>11881</v>
      </c>
      <c r="C39" s="6" t="n">
        <v>5137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4" t="s">
        <v>73</v>
      </c>
      <c r="B3" s="6" t="n">
        <v>7078680</v>
      </c>
      <c r="C3" s="6" t="n">
        <v>4777072</v>
      </c>
    </row>
    <row r="4" spans="1:3">
      <c r="A4" s="4" t="s">
        <v>527</v>
      </c>
      <c r="B4" s="5" t="n">
        <v>4471393</v>
      </c>
      <c r="C4" s="5" t="n">
        <v>2881043</v>
      </c>
    </row>
    <row r="5" spans="1:3">
      <c r="A5" s="4" t="s">
        <v>528</v>
      </c>
      <c r="B5" s="5" t="n">
        <v>2607287</v>
      </c>
      <c r="C5" s="5" t="n">
        <v>1896029</v>
      </c>
    </row>
    <row r="6" spans="1:3">
      <c r="A6" s="4" t="s">
        <v>81</v>
      </c>
      <c r="B6" s="5" t="n">
        <v>320577</v>
      </c>
      <c r="C6" s="5" t="n">
        <v>122324</v>
      </c>
    </row>
    <row r="7" spans="1:3">
      <c r="A7" s="4" t="s">
        <v>529</v>
      </c>
      <c r="B7" s="5" t="n">
        <v>921377</v>
      </c>
      <c r="C7" s="5" t="n">
        <v>63862</v>
      </c>
    </row>
    <row r="8" spans="1:3">
      <c r="A8" s="4" t="s">
        <v>84</v>
      </c>
      <c r="B8" s="5" t="n">
        <v>78804</v>
      </c>
      <c r="C8" s="5" t="n">
        <v>136227</v>
      </c>
    </row>
    <row r="9" spans="1:3">
      <c r="A9" s="4" t="s">
        <v>85</v>
      </c>
      <c r="B9" s="5" t="n">
        <v>6612</v>
      </c>
      <c r="C9" s="5" t="n">
        <v>15530</v>
      </c>
    </row>
    <row r="10" spans="1:3">
      <c r="A10" s="4" t="s">
        <v>530</v>
      </c>
      <c r="B10" s="5" t="n">
        <v>1372965</v>
      </c>
      <c r="C10" s="5" t="n">
        <v>465541</v>
      </c>
    </row>
    <row r="11" spans="1:3">
      <c r="A11" s="4" t="s">
        <v>451</v>
      </c>
      <c r="B11" s="5" t="n">
        <v>192758</v>
      </c>
      <c r="C11" s="5" t="n">
        <v>11881</v>
      </c>
    </row>
    <row r="12" spans="1:3">
      <c r="A12" s="4" t="s">
        <v>531</v>
      </c>
      <c r="B12" s="5" t="n">
        <v>3812290</v>
      </c>
      <c r="C12" s="5" t="n">
        <v>967040</v>
      </c>
    </row>
    <row r="13" spans="1:3">
      <c r="A13" s="4" t="s">
        <v>532</v>
      </c>
      <c r="B13" s="5" t="n">
        <v>-1205003</v>
      </c>
      <c r="C13" s="5" t="n">
        <v>928989</v>
      </c>
    </row>
    <row r="14" spans="1:3">
      <c r="A14" s="4" t="s">
        <v>533</v>
      </c>
      <c r="B14" s="4" t="s">
        <v>36</v>
      </c>
      <c r="C14" s="5" t="n">
        <v>615608</v>
      </c>
    </row>
    <row r="15" spans="1:3">
      <c r="A15" s="4" t="s">
        <v>92</v>
      </c>
      <c r="B15" s="5" t="n">
        <v>-1205003</v>
      </c>
      <c r="C15" s="5" t="n">
        <v>1527057</v>
      </c>
    </row>
    <row r="16" spans="1:3">
      <c r="A16" s="4" t="s">
        <v>93</v>
      </c>
      <c r="B16" s="5" t="n">
        <v>128073</v>
      </c>
      <c r="C16" s="5" t="n">
        <v>-17540</v>
      </c>
    </row>
    <row r="17" spans="1:3">
      <c r="A17" s="4" t="s">
        <v>94</v>
      </c>
      <c r="B17" s="6" t="n">
        <v>-1076930</v>
      </c>
      <c r="C17" s="6" t="n">
        <v>1527057</v>
      </c>
    </row>
    <row r="18" spans="1:3">
      <c r="A18" s="3" t="s">
        <v>95</v>
      </c>
    </row>
    <row r="19" spans="1:3">
      <c r="A19" s="4" t="s">
        <v>96</v>
      </c>
      <c r="B19" s="7" t="n">
        <v>-0.0027</v>
      </c>
      <c r="C19" s="7" t="n">
        <v>0.004</v>
      </c>
    </row>
    <row r="20" spans="1:3">
      <c r="A20" s="4" t="s">
        <v>97</v>
      </c>
      <c r="B20" s="7" t="n">
        <v>-0.0027</v>
      </c>
      <c r="C20" s="7" t="n">
        <v>0.004</v>
      </c>
    </row>
    <row r="21" spans="1:3">
      <c r="A21" s="4" t="s">
        <v>98</v>
      </c>
      <c r="B21" s="5" t="n">
        <v>401878568</v>
      </c>
      <c r="C21" s="5" t="n">
        <v>386092219</v>
      </c>
    </row>
    <row r="22" spans="1:3">
      <c r="A22" s="4" t="s">
        <v>534</v>
      </c>
    </row>
    <row r="23" spans="1:3">
      <c r="A23" s="4" t="s">
        <v>73</v>
      </c>
      <c r="B23" s="6" t="n">
        <v>7078680</v>
      </c>
      <c r="C23" s="6" t="n">
        <v>3717188</v>
      </c>
    </row>
    <row r="24" spans="1:3">
      <c r="A24" s="4" t="s">
        <v>527</v>
      </c>
      <c r="B24" s="5" t="n">
        <v>4150440</v>
      </c>
      <c r="C24" s="5" t="n">
        <v>2881043</v>
      </c>
    </row>
    <row r="25" spans="1:3">
      <c r="A25" s="4" t="s">
        <v>528</v>
      </c>
      <c r="B25" s="5" t="n">
        <v>2928240</v>
      </c>
      <c r="C25" s="5" t="n">
        <v>836145</v>
      </c>
    </row>
    <row r="26" spans="1:3">
      <c r="A26" s="4" t="s">
        <v>81</v>
      </c>
      <c r="B26" s="5" t="n">
        <v>320577</v>
      </c>
      <c r="C26" s="5" t="n">
        <v>122029</v>
      </c>
    </row>
    <row r="27" spans="1:3">
      <c r="A27" s="4" t="s">
        <v>529</v>
      </c>
      <c r="B27" s="5" t="n">
        <v>170797</v>
      </c>
      <c r="C27" s="5" t="n">
        <v>63862</v>
      </c>
    </row>
    <row r="28" spans="1:3">
      <c r="A28" s="4" t="s">
        <v>84</v>
      </c>
      <c r="B28" s="5" t="n">
        <v>78803</v>
      </c>
      <c r="C28" s="5" t="n">
        <v>136227</v>
      </c>
    </row>
    <row r="29" spans="1:3">
      <c r="A29" s="4" t="s">
        <v>85</v>
      </c>
      <c r="B29" s="5" t="n">
        <v>6612</v>
      </c>
      <c r="C29" s="5" t="n">
        <v>15530</v>
      </c>
    </row>
    <row r="30" spans="1:3">
      <c r="A30" s="4" t="s">
        <v>530</v>
      </c>
      <c r="B30" s="5" t="n">
        <v>1372965</v>
      </c>
      <c r="C30" s="5" t="n">
        <v>465541</v>
      </c>
    </row>
    <row r="31" spans="1:3">
      <c r="A31" s="4" t="s">
        <v>451</v>
      </c>
      <c r="B31" s="5" t="n">
        <v>2758</v>
      </c>
      <c r="C31" s="5" t="n">
        <v>271</v>
      </c>
    </row>
    <row r="32" spans="1:3">
      <c r="A32" s="4" t="s">
        <v>531</v>
      </c>
      <c r="B32" s="5" t="n">
        <v>1952512</v>
      </c>
      <c r="C32" s="5" t="n">
        <v>803460</v>
      </c>
    </row>
    <row r="33" spans="1:3">
      <c r="A33" s="4" t="s">
        <v>532</v>
      </c>
      <c r="B33" s="5" t="n">
        <v>975728</v>
      </c>
      <c r="C33" s="5" t="n">
        <v>32685</v>
      </c>
    </row>
    <row r="34" spans="1:3">
      <c r="A34" s="4" t="s">
        <v>533</v>
      </c>
      <c r="B34" s="4" t="s">
        <v>36</v>
      </c>
      <c r="C34" s="4" t="s">
        <v>36</v>
      </c>
    </row>
    <row r="35" spans="1:3">
      <c r="A35" s="4" t="s">
        <v>92</v>
      </c>
      <c r="B35" s="5" t="n">
        <v>975728</v>
      </c>
      <c r="C35" s="5" t="n">
        <v>32685</v>
      </c>
    </row>
    <row r="36" spans="1:3">
      <c r="A36" s="4" t="s">
        <v>93</v>
      </c>
      <c r="B36" s="5" t="n">
        <v>-128073</v>
      </c>
      <c r="C36" s="4" t="s">
        <v>36</v>
      </c>
    </row>
    <row r="37" spans="1:3">
      <c r="A37" s="4" t="s">
        <v>94</v>
      </c>
      <c r="B37" s="6" t="n">
        <v>1103801</v>
      </c>
      <c r="C37" s="6" t="n">
        <v>32685</v>
      </c>
    </row>
    <row r="38" spans="1:3">
      <c r="A38" s="3" t="s">
        <v>95</v>
      </c>
    </row>
    <row r="39" spans="1:3">
      <c r="A39" s="4" t="s">
        <v>96</v>
      </c>
      <c r="B39" s="6" t="n">
        <v>0</v>
      </c>
      <c r="C39" s="6" t="n">
        <v>0</v>
      </c>
    </row>
    <row r="40" spans="1:3">
      <c r="A40" s="4" t="s">
        <v>97</v>
      </c>
      <c r="B40" s="6" t="n">
        <v>0</v>
      </c>
      <c r="C40" s="6" t="n">
        <v>0</v>
      </c>
    </row>
    <row r="41" spans="1:3">
      <c r="A41" s="4" t="s">
        <v>98</v>
      </c>
      <c r="B41" s="5" t="n">
        <v>401878568</v>
      </c>
      <c r="C41" s="5" t="n">
        <v>3860922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5</v>
      </c>
      <c r="B1" s="2" t="s">
        <v>1</v>
      </c>
    </row>
    <row r="2" spans="1:3">
      <c r="B2" s="2" t="s">
        <v>371</v>
      </c>
      <c r="C2" s="2" t="s">
        <v>536</v>
      </c>
    </row>
    <row r="3" spans="1:3">
      <c r="A3" s="4" t="s">
        <v>92</v>
      </c>
      <c r="B3" s="6" t="n">
        <v>-1076930</v>
      </c>
      <c r="C3" s="6" t="n">
        <v>1527057</v>
      </c>
    </row>
    <row r="4" spans="1:3">
      <c r="A4" s="4" t="s">
        <v>522</v>
      </c>
      <c r="B4" s="5" t="n">
        <v>513712</v>
      </c>
      <c r="C4" s="5" t="n">
        <v>11881</v>
      </c>
    </row>
    <row r="5" spans="1:3">
      <c r="A5" s="4" t="s">
        <v>537</v>
      </c>
      <c r="B5" s="5" t="n">
        <v>346940</v>
      </c>
      <c r="C5" s="5" t="n">
        <v>151675</v>
      </c>
    </row>
    <row r="6" spans="1:3">
      <c r="A6" s="4" t="s">
        <v>538</v>
      </c>
    </row>
    <row r="7" spans="1:3">
      <c r="A7" s="4" t="s">
        <v>92</v>
      </c>
      <c r="B7" s="5" t="n">
        <v>-1076929</v>
      </c>
      <c r="C7" s="5" t="n">
        <v>1527352</v>
      </c>
    </row>
    <row r="8" spans="1:3">
      <c r="A8" s="4" t="s">
        <v>539</v>
      </c>
      <c r="C8" s="4" t="s">
        <v>36</v>
      </c>
    </row>
    <row r="9" spans="1:3">
      <c r="A9" s="4" t="s">
        <v>522</v>
      </c>
      <c r="B9" s="6" t="n">
        <v>513711</v>
      </c>
      <c r="C9" s="6" t="n">
        <v>11881</v>
      </c>
    </row>
    <row r="10" spans="1:3">
      <c r="A10" s="4" t="s">
        <v>540</v>
      </c>
      <c r="B10" s="5" t="n">
        <v>-563218</v>
      </c>
      <c r="C10" s="5" t="n">
        <v>1539233</v>
      </c>
    </row>
    <row r="11" spans="1:3">
      <c r="A11" s="4" t="s">
        <v>541</v>
      </c>
      <c r="B11" s="6" t="n">
        <v>-2758</v>
      </c>
      <c r="C11" s="6" t="n">
        <v>-271</v>
      </c>
    </row>
    <row r="12" spans="1:3">
      <c r="A12" s="4" t="s">
        <v>542</v>
      </c>
      <c r="B12" s="5" t="n">
        <v>346940</v>
      </c>
      <c r="C12" s="5" t="n">
        <v>151675</v>
      </c>
    </row>
    <row r="13" spans="1:3">
      <c r="A13" s="4" t="s">
        <v>537</v>
      </c>
      <c r="B13" s="4" t="s">
        <v>36</v>
      </c>
      <c r="C13" s="5" t="n">
        <v>-1607952</v>
      </c>
    </row>
    <row r="14" spans="1:3">
      <c r="A14" s="4" t="s">
        <v>543</v>
      </c>
      <c r="B14" s="5" t="n">
        <v>1322837</v>
      </c>
      <c r="C14" s="5" t="n">
        <v>-50000</v>
      </c>
    </row>
    <row r="15" spans="1:3">
      <c r="A15" s="4" t="s">
        <v>544</v>
      </c>
      <c r="B15" s="6" t="n">
        <v>1103801</v>
      </c>
      <c r="C15" s="6" t="n">
        <v>326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71</v>
      </c>
    </row>
    <row r="3" spans="1:2">
      <c r="A3" s="4" t="s">
        <v>546</v>
      </c>
      <c r="B3" s="6" t="n">
        <v>150000</v>
      </c>
    </row>
    <row r="4" spans="1:2">
      <c r="A4" s="4" t="s">
        <v>547</v>
      </c>
      <c r="B4" s="5" t="n">
        <v>568000</v>
      </c>
    </row>
    <row r="5" spans="1:2">
      <c r="A5" s="4" t="s">
        <v>548</v>
      </c>
      <c r="B5" s="5" t="n">
        <v>426000</v>
      </c>
    </row>
    <row r="6" spans="1:2">
      <c r="A6" s="4" t="s">
        <v>549</v>
      </c>
      <c r="B6" s="5" t="n">
        <v>1144000</v>
      </c>
    </row>
    <row r="7" spans="1:2">
      <c r="A7" s="4" t="s">
        <v>550</v>
      </c>
      <c r="B7" s="5" t="n">
        <v>294000</v>
      </c>
    </row>
    <row r="8" spans="1:2">
      <c r="A8" s="4" t="s">
        <v>551</v>
      </c>
      <c r="B8" s="6" t="n">
        <v>85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552</v>
      </c>
      <c r="B1" s="2" t="s">
        <v>1</v>
      </c>
    </row>
    <row r="2" spans="1:3">
      <c r="B2" s="2" t="s">
        <v>2</v>
      </c>
      <c r="C2" s="2" t="s">
        <v>30</v>
      </c>
    </row>
    <row r="3" spans="1:3">
      <c r="A3" s="4" t="s">
        <v>375</v>
      </c>
      <c r="B3" s="4" t="s">
        <v>553</v>
      </c>
      <c r="C3" s="4" t="s">
        <v>553</v>
      </c>
    </row>
    <row r="4" spans="1:3">
      <c r="A4" s="4" t="s">
        <v>377</v>
      </c>
      <c r="B4" s="4" t="s">
        <v>554</v>
      </c>
      <c r="C4" s="4" t="s">
        <v>554</v>
      </c>
    </row>
    <row r="5" spans="1:3">
      <c r="A5" s="4" t="s">
        <v>551</v>
      </c>
      <c r="B5" s="6" t="n">
        <v>850000</v>
      </c>
    </row>
    <row r="6" spans="1:3">
      <c r="A6" s="4" t="s">
        <v>494</v>
      </c>
      <c r="B6" s="6" t="n">
        <v>200000</v>
      </c>
      <c r="C6" s="6" t="n">
        <v>200000</v>
      </c>
    </row>
    <row r="7" spans="1:3">
      <c r="A7" s="4" t="s">
        <v>496</v>
      </c>
      <c r="B7" s="4" t="s">
        <v>497</v>
      </c>
      <c r="C7" s="4" t="s">
        <v>497</v>
      </c>
    </row>
    <row r="8" spans="1:3">
      <c r="A8" s="4" t="s">
        <v>495</v>
      </c>
      <c r="B8" s="6" t="n">
        <v>200000</v>
      </c>
      <c r="C8" s="6" t="n">
        <v>10000</v>
      </c>
    </row>
    <row r="9" spans="1:3">
      <c r="A9" s="4" t="s">
        <v>555</v>
      </c>
      <c r="B9" s="6" t="n">
        <v>22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4" t="s">
        <v>557</v>
      </c>
    </row>
    <row r="4" spans="1:3">
      <c r="A4" s="4" t="s">
        <v>558</v>
      </c>
      <c r="B4" s="6" t="n">
        <v>154</v>
      </c>
      <c r="C4" s="6" t="n">
        <v>465575</v>
      </c>
    </row>
    <row r="5" spans="1:3">
      <c r="A5" s="4" t="s">
        <v>559</v>
      </c>
    </row>
    <row r="6" spans="1:3">
      <c r="A6" s="4" t="s">
        <v>558</v>
      </c>
      <c r="B6" s="5" t="n">
        <v>129099</v>
      </c>
      <c r="C6" s="5" t="n">
        <v>8982</v>
      </c>
    </row>
    <row r="7" spans="1:3">
      <c r="A7" s="4" t="s">
        <v>560</v>
      </c>
    </row>
    <row r="8" spans="1:3">
      <c r="A8" s="4" t="s">
        <v>558</v>
      </c>
      <c r="B8" s="5" t="n">
        <v>298522</v>
      </c>
      <c r="C8" s="5" t="n">
        <v>451022</v>
      </c>
    </row>
    <row r="9" spans="1:3">
      <c r="A9" s="4" t="s">
        <v>561</v>
      </c>
    </row>
    <row r="10" spans="1:3">
      <c r="A10" s="4" t="s">
        <v>558</v>
      </c>
      <c r="B10" s="5" t="n">
        <v>578661</v>
      </c>
      <c r="C10" s="5" t="n">
        <v>3076467</v>
      </c>
    </row>
    <row r="11" spans="1:3">
      <c r="A11" s="4" t="s">
        <v>562</v>
      </c>
    </row>
    <row r="12" spans="1:3">
      <c r="A12" s="4" t="s">
        <v>558</v>
      </c>
      <c r="B12" s="5" t="n">
        <v>46729</v>
      </c>
      <c r="C12" s="5" t="n">
        <v>41533</v>
      </c>
    </row>
    <row r="13" spans="1:3">
      <c r="A13" s="4" t="s">
        <v>563</v>
      </c>
    </row>
    <row r="14" spans="1:3">
      <c r="A14" s="4" t="s">
        <v>558</v>
      </c>
      <c r="B14" s="5" t="n">
        <v>8000</v>
      </c>
      <c r="C14" s="6" t="n">
        <v>75449</v>
      </c>
    </row>
    <row r="15" spans="1:3">
      <c r="A15" s="4" t="s">
        <v>564</v>
      </c>
    </row>
    <row r="16" spans="1:3">
      <c r="A16" s="4" t="s">
        <v>558</v>
      </c>
      <c r="B16" s="5" t="n">
        <v>11815</v>
      </c>
    </row>
    <row r="17" spans="1:3">
      <c r="A17" s="4" t="s">
        <v>565</v>
      </c>
    </row>
    <row r="18" spans="1:3">
      <c r="A18" s="4" t="s">
        <v>558</v>
      </c>
      <c r="B18" s="5" t="n">
        <v>10000</v>
      </c>
    </row>
    <row r="19" spans="1:3">
      <c r="A19" s="4" t="s">
        <v>566</v>
      </c>
    </row>
    <row r="20" spans="1:3">
      <c r="A20" s="4" t="s">
        <v>558</v>
      </c>
      <c r="B20" s="5" t="n">
        <v>20000</v>
      </c>
    </row>
    <row r="21" spans="1:3">
      <c r="A21" s="4" t="s">
        <v>567</v>
      </c>
    </row>
    <row r="22" spans="1:3">
      <c r="A22" s="4" t="s">
        <v>558</v>
      </c>
      <c r="B22" s="5" t="n">
        <v>298000</v>
      </c>
    </row>
    <row r="23" spans="1:3">
      <c r="A23" s="4" t="s">
        <v>568</v>
      </c>
    </row>
    <row r="24" spans="1:3">
      <c r="A24" s="4" t="s">
        <v>558</v>
      </c>
      <c r="B24" s="5" t="n">
        <v>3337</v>
      </c>
    </row>
    <row r="25" spans="1:3">
      <c r="A25" s="4" t="s">
        <v>569</v>
      </c>
    </row>
    <row r="26" spans="1:3">
      <c r="A26" s="4" t="s">
        <v>558</v>
      </c>
      <c r="B26" s="5" t="n">
        <v>15585</v>
      </c>
    </row>
    <row r="27" spans="1:3">
      <c r="A27" s="4" t="s">
        <v>570</v>
      </c>
    </row>
    <row r="28" spans="1:3">
      <c r="A28" s="4" t="s">
        <v>558</v>
      </c>
      <c r="B28" s="5" t="n">
        <v>13422</v>
      </c>
    </row>
    <row r="29" spans="1:3">
      <c r="A29" s="4" t="s">
        <v>571</v>
      </c>
    </row>
    <row r="30" spans="1:3">
      <c r="A30" s="4" t="s">
        <v>558</v>
      </c>
      <c r="B30" s="6" t="n">
        <v>2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572</v>
      </c>
      <c r="B1" s="2" t="s">
        <v>1</v>
      </c>
    </row>
    <row r="2" spans="1:4">
      <c r="B2" s="2" t="s">
        <v>2</v>
      </c>
      <c r="C2" s="2" t="s">
        <v>30</v>
      </c>
      <c r="D2" s="2" t="s">
        <v>404</v>
      </c>
    </row>
    <row r="3" spans="1:4">
      <c r="A3" s="4" t="s">
        <v>573</v>
      </c>
      <c r="B3" s="5" t="n">
        <v>6416551</v>
      </c>
      <c r="C3" s="5" t="n">
        <v>10833102</v>
      </c>
    </row>
    <row r="4" spans="1:4">
      <c r="A4" s="4" t="s">
        <v>574</v>
      </c>
      <c r="B4" s="7" t="n">
        <v>0.025</v>
      </c>
      <c r="C4" s="7" t="n">
        <v>0.025</v>
      </c>
    </row>
    <row r="5" spans="1:4">
      <c r="A5" s="4" t="s">
        <v>575</v>
      </c>
      <c r="B5" s="6" t="n">
        <v>-1205003</v>
      </c>
      <c r="C5" s="6" t="n">
        <v>1527057</v>
      </c>
    </row>
    <row r="6" spans="1:4">
      <c r="A6" s="4" t="s">
        <v>93</v>
      </c>
      <c r="B6" s="5" t="n">
        <v>128073</v>
      </c>
      <c r="C6" s="5" t="n">
        <v>-17540</v>
      </c>
    </row>
    <row r="7" spans="1:4">
      <c r="A7" s="4" t="s">
        <v>45</v>
      </c>
      <c r="B7" s="6" t="n">
        <v>218703</v>
      </c>
      <c r="C7" s="6" t="n">
        <v>779995</v>
      </c>
    </row>
    <row r="8" spans="1:4">
      <c r="A8" s="4" t="s">
        <v>576</v>
      </c>
    </row>
    <row r="9" spans="1:4">
      <c r="A9" s="4" t="s">
        <v>375</v>
      </c>
      <c r="B9" s="4" t="s">
        <v>577</v>
      </c>
    </row>
    <row r="10" spans="1:4">
      <c r="A10" s="4" t="s">
        <v>117</v>
      </c>
      <c r="B10" s="5" t="n">
        <v>-1700000</v>
      </c>
    </row>
    <row r="11" spans="1:4">
      <c r="A11" s="4" t="s">
        <v>578</v>
      </c>
    </row>
    <row r="12" spans="1:4">
      <c r="A12" s="4" t="s">
        <v>45</v>
      </c>
      <c r="B12" s="6" t="n">
        <v>4392</v>
      </c>
    </row>
    <row r="13" spans="1:4">
      <c r="A13" s="4" t="s">
        <v>498</v>
      </c>
    </row>
    <row r="14" spans="1:4">
      <c r="A14" s="4" t="s">
        <v>375</v>
      </c>
      <c r="B14" s="4" t="s">
        <v>553</v>
      </c>
      <c r="C14" s="4" t="s">
        <v>553</v>
      </c>
    </row>
    <row r="15" spans="1:4">
      <c r="A15" s="4" t="s">
        <v>377</v>
      </c>
      <c r="B15" s="4" t="s">
        <v>554</v>
      </c>
      <c r="C15" s="4" t="s">
        <v>554</v>
      </c>
    </row>
    <row r="16" spans="1:4">
      <c r="A16" s="4" t="s">
        <v>579</v>
      </c>
    </row>
    <row r="17" spans="1:4">
      <c r="A17" s="4" t="s">
        <v>375</v>
      </c>
      <c r="B17" s="4" t="s">
        <v>580</v>
      </c>
      <c r="C17" s="4" t="s">
        <v>581</v>
      </c>
      <c r="D17" s="4" t="s">
        <v>582</v>
      </c>
    </row>
    <row r="18" spans="1:4">
      <c r="A18" s="4" t="s">
        <v>583</v>
      </c>
      <c r="B18" s="6" t="n">
        <v>1000000</v>
      </c>
      <c r="C18" s="6" t="n">
        <v>250000</v>
      </c>
      <c r="D18" s="6" t="n">
        <v>100000</v>
      </c>
    </row>
    <row r="19" spans="1:4">
      <c r="A19" s="4" t="s">
        <v>584</v>
      </c>
      <c r="B19" s="5" t="n">
        <v>571138</v>
      </c>
      <c r="C19" s="6" t="n">
        <v>173312</v>
      </c>
    </row>
    <row r="20" spans="1:4">
      <c r="A20" s="4" t="s">
        <v>585</v>
      </c>
      <c r="B20" s="6" t="n">
        <v>120000</v>
      </c>
    </row>
    <row r="21" spans="1:4">
      <c r="A21" s="4" t="s">
        <v>586</v>
      </c>
    </row>
    <row r="22" spans="1:4">
      <c r="A22" s="4" t="s">
        <v>375</v>
      </c>
      <c r="B22" s="4" t="s">
        <v>587</v>
      </c>
    </row>
    <row r="23" spans="1:4">
      <c r="A23" s="4" t="s">
        <v>585</v>
      </c>
      <c r="B23" s="6" t="n">
        <v>156000</v>
      </c>
    </row>
    <row r="24" spans="1:4">
      <c r="A24" s="4" t="s">
        <v>588</v>
      </c>
      <c r="B24" s="4" t="s">
        <v>589</v>
      </c>
    </row>
    <row r="25" spans="1:4">
      <c r="A25" s="4" t="s">
        <v>590</v>
      </c>
      <c r="B25" s="4" t="s">
        <v>591</v>
      </c>
    </row>
    <row r="26" spans="1:4">
      <c r="A26" s="4" t="s">
        <v>592</v>
      </c>
    </row>
    <row r="27" spans="1:4">
      <c r="A27" s="4" t="s">
        <v>375</v>
      </c>
      <c r="B27" s="4" t="s">
        <v>587</v>
      </c>
    </row>
    <row r="28" spans="1:4">
      <c r="A28" s="4" t="s">
        <v>585</v>
      </c>
      <c r="B28" s="6" t="n">
        <v>156000</v>
      </c>
    </row>
    <row r="29" spans="1:4">
      <c r="A29" s="4" t="s">
        <v>588</v>
      </c>
      <c r="B29" s="4" t="s">
        <v>589</v>
      </c>
    </row>
    <row r="30" spans="1:4">
      <c r="A30" s="4" t="s">
        <v>590</v>
      </c>
      <c r="B30" s="4" t="s">
        <v>593</v>
      </c>
    </row>
    <row r="31" spans="1:4">
      <c r="A31" s="4" t="s">
        <v>594</v>
      </c>
    </row>
    <row r="32" spans="1:4">
      <c r="A32" s="4" t="s">
        <v>595</v>
      </c>
      <c r="B32" s="4" t="s">
        <v>587</v>
      </c>
    </row>
    <row r="33" spans="1:4">
      <c r="A33" s="4" t="s">
        <v>573</v>
      </c>
      <c r="B33" s="5" t="n">
        <v>4800000</v>
      </c>
    </row>
    <row r="34" spans="1:4">
      <c r="A34" s="4" t="s">
        <v>574</v>
      </c>
      <c r="B34" s="8" t="n">
        <v>0.025</v>
      </c>
    </row>
    <row r="35" spans="1:4">
      <c r="A35" s="4" t="s">
        <v>596</v>
      </c>
      <c r="B35" s="6" t="n">
        <v>120000</v>
      </c>
    </row>
    <row r="36" spans="1:4">
      <c r="A36" s="4" t="s">
        <v>597</v>
      </c>
    </row>
    <row r="37" spans="1:4">
      <c r="A37" s="4" t="s">
        <v>595</v>
      </c>
      <c r="B37" s="4" t="s">
        <v>598</v>
      </c>
    </row>
    <row r="38" spans="1:4">
      <c r="A38" s="4" t="s">
        <v>573</v>
      </c>
      <c r="B38" s="5" t="n">
        <v>616551</v>
      </c>
    </row>
    <row r="39" spans="1:4">
      <c r="A39" s="4" t="s">
        <v>574</v>
      </c>
      <c r="B39" s="8" t="n">
        <v>0.025</v>
      </c>
    </row>
    <row r="40" spans="1:4">
      <c r="A40" s="4" t="s">
        <v>596</v>
      </c>
      <c r="B40" s="6" t="n">
        <v>15414</v>
      </c>
    </row>
    <row r="41" spans="1:4">
      <c r="A41" s="4" t="s">
        <v>599</v>
      </c>
    </row>
    <row r="42" spans="1:4">
      <c r="A42" s="4" t="s">
        <v>600</v>
      </c>
      <c r="B42" s="5" t="n">
        <v>250000</v>
      </c>
    </row>
    <row r="43" spans="1:4">
      <c r="A43" s="4" t="s">
        <v>588</v>
      </c>
      <c r="B43" s="4" t="s">
        <v>497</v>
      </c>
    </row>
    <row r="44" spans="1:4">
      <c r="A44" s="4" t="s">
        <v>574</v>
      </c>
      <c r="B44" s="9" t="n">
        <v>0.75</v>
      </c>
    </row>
    <row r="45" spans="1:4">
      <c r="A45" s="4" t="s">
        <v>601</v>
      </c>
      <c r="B45" s="4" t="s">
        <v>602</v>
      </c>
    </row>
    <row r="46" spans="1:4">
      <c r="A46" s="4" t="s">
        <v>603</v>
      </c>
      <c r="B46" s="5" t="n">
        <v>25000</v>
      </c>
    </row>
    <row r="47" spans="1:4">
      <c r="A47" s="4" t="s">
        <v>604</v>
      </c>
      <c r="B47" s="6" t="n">
        <v>4</v>
      </c>
    </row>
    <row r="48" spans="1:4">
      <c r="A48" s="4" t="s">
        <v>605</v>
      </c>
      <c r="B48" s="6" t="n">
        <v>100000</v>
      </c>
    </row>
    <row r="49" spans="1:4">
      <c r="A49" s="4" t="s">
        <v>606</v>
      </c>
    </row>
    <row r="50" spans="1:4">
      <c r="A50" s="4" t="s">
        <v>600</v>
      </c>
      <c r="B50" s="5" t="n">
        <v>250000</v>
      </c>
    </row>
    <row r="51" spans="1:4">
      <c r="A51" s="4" t="s">
        <v>588</v>
      </c>
      <c r="B51" s="4" t="s">
        <v>497</v>
      </c>
    </row>
    <row r="52" spans="1:4">
      <c r="A52" s="4" t="s">
        <v>574</v>
      </c>
      <c r="B52" s="9" t="n">
        <v>0.75</v>
      </c>
    </row>
    <row r="53" spans="1:4">
      <c r="A53" s="4" t="s">
        <v>601</v>
      </c>
      <c r="B53" s="4" t="s">
        <v>602</v>
      </c>
    </row>
    <row r="54" spans="1:4">
      <c r="A54" s="4" t="s">
        <v>603</v>
      </c>
      <c r="B54" s="5" t="n">
        <v>25000</v>
      </c>
    </row>
    <row r="55" spans="1:4">
      <c r="A55" s="4" t="s">
        <v>604</v>
      </c>
      <c r="B55" s="6" t="n">
        <v>4</v>
      </c>
    </row>
    <row r="56" spans="1:4">
      <c r="A56" s="4" t="s">
        <v>605</v>
      </c>
      <c r="B56" s="6" t="n">
        <v>100000</v>
      </c>
    </row>
    <row r="57" spans="1:4">
      <c r="A57" s="4" t="s">
        <v>607</v>
      </c>
    </row>
    <row r="58" spans="1:4">
      <c r="A58" s="4" t="s">
        <v>375</v>
      </c>
      <c r="B58" s="4" t="s">
        <v>608</v>
      </c>
    </row>
    <row r="59" spans="1:4">
      <c r="A59" s="4" t="s">
        <v>585</v>
      </c>
      <c r="B59" s="6" t="n">
        <v>84000</v>
      </c>
    </row>
    <row r="60" spans="1:4">
      <c r="A60" s="4" t="s">
        <v>609</v>
      </c>
      <c r="B60" s="4" t="s">
        <v>610</v>
      </c>
    </row>
    <row r="61" spans="1:4">
      <c r="A61" s="4" t="s">
        <v>611</v>
      </c>
    </row>
    <row r="62" spans="1:4">
      <c r="A62" s="4" t="s">
        <v>375</v>
      </c>
      <c r="B62" s="4" t="s">
        <v>612</v>
      </c>
    </row>
    <row r="63" spans="1:4">
      <c r="A63" s="4" t="s">
        <v>575</v>
      </c>
      <c r="B63" s="6" t="n">
        <v>-70159</v>
      </c>
    </row>
    <row r="64" spans="1:4">
      <c r="A64" s="4" t="s">
        <v>93</v>
      </c>
      <c r="B64" s="6" t="n">
        <v>14031</v>
      </c>
    </row>
    <row r="65" spans="1:4">
      <c r="A65" s="4" t="s">
        <v>613</v>
      </c>
    </row>
    <row r="66" spans="1:4">
      <c r="A66" s="4" t="s">
        <v>595</v>
      </c>
      <c r="B66" s="4" t="s">
        <v>614</v>
      </c>
    </row>
    <row r="67" spans="1:4">
      <c r="A67" s="4" t="s">
        <v>573</v>
      </c>
      <c r="B67" s="5" t="n">
        <v>5416551</v>
      </c>
    </row>
    <row r="68" spans="1:4">
      <c r="A68" s="4" t="s">
        <v>574</v>
      </c>
      <c r="B68" s="8" t="n">
        <v>0.025</v>
      </c>
    </row>
    <row r="69" spans="1:4">
      <c r="A69" s="4" t="s">
        <v>596</v>
      </c>
      <c r="B69" s="6" t="n">
        <v>135414</v>
      </c>
    </row>
    <row r="70" spans="1:4">
      <c r="A70" s="4" t="s">
        <v>615</v>
      </c>
    </row>
    <row r="71" spans="1:4">
      <c r="A71" s="4" t="s">
        <v>375</v>
      </c>
      <c r="B71" s="4" t="s">
        <v>616</v>
      </c>
      <c r="D71" s="4" t="s">
        <v>617</v>
      </c>
    </row>
    <row r="72" spans="1:4">
      <c r="A72" s="4" t="s">
        <v>583</v>
      </c>
      <c r="B72" s="6" t="n">
        <v>1000000</v>
      </c>
      <c r="D72" s="6" t="n">
        <v>500000</v>
      </c>
    </row>
    <row r="73" spans="1:4">
      <c r="A73" s="4" t="s">
        <v>618</v>
      </c>
      <c r="B73" s="6" t="n">
        <v>576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9</v>
      </c>
      <c r="B1" s="2" t="s">
        <v>1</v>
      </c>
    </row>
    <row r="2" spans="1:3">
      <c r="B2" s="2" t="s">
        <v>2</v>
      </c>
      <c r="C2" s="2" t="s">
        <v>30</v>
      </c>
    </row>
    <row r="3" spans="1:3">
      <c r="A3" s="4" t="s">
        <v>620</v>
      </c>
      <c r="B3" s="6" t="n">
        <v>37078</v>
      </c>
      <c r="C3" s="6" t="n">
        <v>8400</v>
      </c>
    </row>
    <row r="4" spans="1:3">
      <c r="A4" s="4" t="s">
        <v>621</v>
      </c>
    </row>
    <row r="5" spans="1:3">
      <c r="A5" s="4" t="s">
        <v>375</v>
      </c>
      <c r="B5" s="4" t="s">
        <v>622</v>
      </c>
    </row>
    <row r="6" spans="1:3">
      <c r="A6" s="4" t="s">
        <v>377</v>
      </c>
      <c r="B6" s="4" t="s">
        <v>400</v>
      </c>
    </row>
    <row r="7" spans="1:3">
      <c r="A7" s="4" t="s">
        <v>623</v>
      </c>
      <c r="B7" s="6" t="n">
        <v>5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24</v>
      </c>
      <c r="B1" s="2" t="s">
        <v>1</v>
      </c>
    </row>
    <row r="2" spans="1:3">
      <c r="B2" s="2" t="s">
        <v>2</v>
      </c>
      <c r="C2" s="2" t="s">
        <v>30</v>
      </c>
    </row>
    <row r="3" spans="1:3">
      <c r="A3" s="4" t="s">
        <v>42</v>
      </c>
      <c r="B3" s="6" t="n">
        <v>835320</v>
      </c>
      <c r="C3" s="6" t="n">
        <v>1018302</v>
      </c>
    </row>
    <row r="4" spans="1:3">
      <c r="A4" s="4" t="s">
        <v>43</v>
      </c>
      <c r="B4" s="5" t="n">
        <v>7831376</v>
      </c>
      <c r="C4" s="5" t="n">
        <v>6978274</v>
      </c>
    </row>
    <row r="5" spans="1:3">
      <c r="A5" s="4" t="s">
        <v>57</v>
      </c>
      <c r="B5" s="5" t="n">
        <v>12673339</v>
      </c>
      <c r="C5" s="5" t="n">
        <v>11118841</v>
      </c>
    </row>
    <row r="6" spans="1:3">
      <c r="A6" s="4" t="s">
        <v>52</v>
      </c>
      <c r="B6" s="5" t="n">
        <v>2132125</v>
      </c>
      <c r="C6" s="5" t="n">
        <v>1631370</v>
      </c>
    </row>
    <row r="7" spans="1:3">
      <c r="A7" s="4" t="s">
        <v>32</v>
      </c>
      <c r="B7" s="5" t="n">
        <v>511950</v>
      </c>
      <c r="C7" s="5" t="n">
        <v>1634662</v>
      </c>
    </row>
    <row r="8" spans="1:3">
      <c r="A8" s="4" t="s">
        <v>33</v>
      </c>
      <c r="B8" s="5" t="n">
        <v>2159267</v>
      </c>
      <c r="C8" s="5" t="n">
        <v>149968</v>
      </c>
    </row>
    <row r="9" spans="1:3">
      <c r="A9" s="4" t="s">
        <v>38</v>
      </c>
      <c r="B9" s="5" t="n">
        <v>90141</v>
      </c>
      <c r="C9" s="5" t="n">
        <v>147015</v>
      </c>
    </row>
    <row r="10" spans="1:3">
      <c r="A10" s="4" t="s">
        <v>34</v>
      </c>
      <c r="B10" s="5" t="n">
        <v>63297</v>
      </c>
      <c r="C10" s="5" t="n">
        <v>54278</v>
      </c>
    </row>
    <row r="11" spans="1:3">
      <c r="A11" s="4" t="s">
        <v>50</v>
      </c>
      <c r="B11" s="5" t="n">
        <v>5145</v>
      </c>
      <c r="C11" s="5" t="n">
        <v>517033</v>
      </c>
    </row>
    <row r="12" spans="1:3">
      <c r="A12" s="4" t="s">
        <v>51</v>
      </c>
      <c r="B12" s="5" t="n">
        <v>2132125</v>
      </c>
      <c r="C12" s="5" t="n">
        <v>1631370</v>
      </c>
    </row>
    <row r="13" spans="1:3">
      <c r="A13" s="4" t="s">
        <v>46</v>
      </c>
      <c r="B13" s="5" t="n">
        <v>571138</v>
      </c>
      <c r="C13" s="5" t="n">
        <v>173312</v>
      </c>
    </row>
    <row r="14" spans="1:3">
      <c r="A14" s="4" t="s">
        <v>162</v>
      </c>
      <c r="B14" s="5" t="n">
        <v>1529</v>
      </c>
      <c r="C14" s="6" t="n">
        <v>1529</v>
      </c>
    </row>
    <row r="15" spans="1:3">
      <c r="A15" s="4" t="s">
        <v>625</v>
      </c>
    </row>
    <row r="16" spans="1:3">
      <c r="A16" s="4" t="s">
        <v>42</v>
      </c>
      <c r="B16" s="5" t="n">
        <v>247500</v>
      </c>
    </row>
    <row r="17" spans="1:3">
      <c r="A17" s="4" t="s">
        <v>43</v>
      </c>
      <c r="B17" s="5" t="n">
        <v>247500</v>
      </c>
    </row>
    <row r="18" spans="1:3">
      <c r="A18" s="4" t="s">
        <v>57</v>
      </c>
      <c r="B18" s="5" t="n">
        <v>247500</v>
      </c>
    </row>
    <row r="19" spans="1:3">
      <c r="A19" s="4" t="s">
        <v>52</v>
      </c>
      <c r="B19" s="5" t="n">
        <v>247500</v>
      </c>
    </row>
    <row r="20" spans="1:3">
      <c r="A20" s="4" t="s">
        <v>626</v>
      </c>
    </row>
    <row r="21" spans="1:3">
      <c r="A21" s="4" t="s">
        <v>43</v>
      </c>
      <c r="B21" s="5" t="n">
        <v>46797</v>
      </c>
    </row>
    <row r="22" spans="1:3">
      <c r="A22" s="4" t="s">
        <v>52</v>
      </c>
      <c r="B22" s="5" t="n">
        <v>46797</v>
      </c>
    </row>
    <row r="23" spans="1:3">
      <c r="A23" s="4" t="s">
        <v>32</v>
      </c>
      <c r="B23" s="5" t="n">
        <v>44281</v>
      </c>
    </row>
    <row r="24" spans="1:3">
      <c r="A24" s="4" t="s">
        <v>33</v>
      </c>
      <c r="B24" s="5" t="n">
        <v>10518</v>
      </c>
    </row>
    <row r="25" spans="1:3">
      <c r="A25" s="4" t="s">
        <v>38</v>
      </c>
      <c r="B25" s="5" t="n">
        <v>3300</v>
      </c>
    </row>
    <row r="26" spans="1:3">
      <c r="A26" s="4" t="s">
        <v>34</v>
      </c>
      <c r="B26" s="5" t="n">
        <v>26608</v>
      </c>
    </row>
    <row r="27" spans="1:3">
      <c r="A27" s="4" t="s">
        <v>627</v>
      </c>
      <c r="B27" s="5" t="n">
        <v>1393</v>
      </c>
    </row>
    <row r="28" spans="1:3">
      <c r="A28" s="4" t="s">
        <v>628</v>
      </c>
      <c r="B28" s="5" t="n">
        <v>28820</v>
      </c>
    </row>
    <row r="29" spans="1:3">
      <c r="A29" s="4" t="s">
        <v>629</v>
      </c>
      <c r="B29" s="5" t="n">
        <v>-68123</v>
      </c>
    </row>
    <row r="30" spans="1:3">
      <c r="A30" s="4" t="s">
        <v>50</v>
      </c>
      <c r="B30" s="5" t="n">
        <v>31874</v>
      </c>
    </row>
    <row r="31" spans="1:3">
      <c r="A31" s="4" t="s">
        <v>51</v>
      </c>
      <c r="B31" s="5" t="n">
        <v>12923</v>
      </c>
    </row>
    <row r="32" spans="1:3">
      <c r="A32" s="4" t="s">
        <v>46</v>
      </c>
      <c r="B32" s="5" t="n">
        <v>2000</v>
      </c>
    </row>
    <row r="33" spans="1:3">
      <c r="A33" s="4" t="s">
        <v>630</v>
      </c>
    </row>
    <row r="34" spans="1:3">
      <c r="A34" s="4" t="s">
        <v>43</v>
      </c>
      <c r="B34" s="5" t="n">
        <v>32545</v>
      </c>
    </row>
    <row r="35" spans="1:3">
      <c r="A35" s="4" t="s">
        <v>57</v>
      </c>
      <c r="B35" s="5" t="n">
        <v>30000</v>
      </c>
    </row>
    <row r="36" spans="1:3">
      <c r="A36" s="4" t="s">
        <v>52</v>
      </c>
      <c r="B36" s="5" t="n">
        <v>32545</v>
      </c>
    </row>
    <row r="37" spans="1:3">
      <c r="A37" s="4" t="s">
        <v>32</v>
      </c>
      <c r="B37" s="5" t="n">
        <v>4456</v>
      </c>
    </row>
    <row r="38" spans="1:3">
      <c r="A38" s="4" t="s">
        <v>33</v>
      </c>
      <c r="B38" s="5" t="n">
        <v>87</v>
      </c>
    </row>
    <row r="39" spans="1:3">
      <c r="A39" s="4" t="s">
        <v>34</v>
      </c>
      <c r="B39" s="5" t="n">
        <v>3545</v>
      </c>
    </row>
    <row r="40" spans="1:3">
      <c r="A40" s="4" t="s">
        <v>628</v>
      </c>
      <c r="B40" s="5" t="n">
        <v>24457</v>
      </c>
    </row>
    <row r="41" spans="1:3">
      <c r="A41" s="4" t="s">
        <v>50</v>
      </c>
      <c r="B41" s="5" t="n">
        <v>545</v>
      </c>
    </row>
    <row r="42" spans="1:3">
      <c r="A42" s="4" t="s">
        <v>51</v>
      </c>
      <c r="B42" s="5" t="n">
        <v>2545</v>
      </c>
    </row>
    <row r="43" spans="1:3">
      <c r="A43" s="4" t="s">
        <v>46</v>
      </c>
      <c r="B43" s="5" t="n">
        <v>2000</v>
      </c>
    </row>
    <row r="44" spans="1:3">
      <c r="A44" s="4" t="s">
        <v>631</v>
      </c>
    </row>
    <row r="45" spans="1:3">
      <c r="A45" s="4" t="s">
        <v>43</v>
      </c>
      <c r="B45" s="5" t="n">
        <v>160008</v>
      </c>
    </row>
    <row r="46" spans="1:3">
      <c r="A46" s="4" t="s">
        <v>57</v>
      </c>
      <c r="B46" s="5" t="n">
        <v>160000</v>
      </c>
    </row>
    <row r="47" spans="1:3">
      <c r="A47" s="4" t="s">
        <v>52</v>
      </c>
      <c r="B47" s="5" t="n">
        <v>160008</v>
      </c>
    </row>
    <row r="48" spans="1:3">
      <c r="A48" s="4" t="s">
        <v>627</v>
      </c>
      <c r="B48" s="5" t="n">
        <v>145008</v>
      </c>
    </row>
    <row r="49" spans="1:3">
      <c r="A49" s="4" t="s">
        <v>628</v>
      </c>
      <c r="B49" s="5" t="n">
        <v>15000</v>
      </c>
    </row>
    <row r="50" spans="1:3">
      <c r="A50" s="4" t="s">
        <v>51</v>
      </c>
      <c r="B50" s="5" t="n">
        <v>8</v>
      </c>
    </row>
    <row r="51" spans="1:3">
      <c r="A51" s="4" t="s">
        <v>632</v>
      </c>
    </row>
    <row r="52" spans="1:3">
      <c r="A52" s="4" t="s">
        <v>57</v>
      </c>
      <c r="B52" s="5" t="n">
        <v>680000</v>
      </c>
    </row>
    <row r="53" spans="1:3">
      <c r="A53" s="4" t="s">
        <v>52</v>
      </c>
      <c r="B53" s="5" t="n">
        <v>721502</v>
      </c>
    </row>
    <row r="54" spans="1:3">
      <c r="A54" s="4" t="s">
        <v>32</v>
      </c>
      <c r="B54" s="5" t="n">
        <v>961</v>
      </c>
    </row>
    <row r="55" spans="1:3">
      <c r="A55" s="4" t="s">
        <v>34</v>
      </c>
      <c r="B55" s="5" t="n">
        <v>40541</v>
      </c>
    </row>
    <row r="56" spans="1:3">
      <c r="A56" s="4" t="s">
        <v>633</v>
      </c>
      <c r="B56" s="5" t="n">
        <v>654002</v>
      </c>
    </row>
    <row r="57" spans="1:3">
      <c r="A57" s="4" t="s">
        <v>634</v>
      </c>
    </row>
    <row r="58" spans="1:3">
      <c r="A58" s="4" t="s">
        <v>43</v>
      </c>
      <c r="B58" s="5" t="n">
        <v>412500</v>
      </c>
    </row>
    <row r="59" spans="1:3">
      <c r="A59" s="4" t="s">
        <v>57</v>
      </c>
      <c r="B59" s="5" t="n">
        <v>412500</v>
      </c>
    </row>
    <row r="60" spans="1:3">
      <c r="A60" s="4" t="s">
        <v>52</v>
      </c>
      <c r="B60" s="5" t="n">
        <v>412500</v>
      </c>
    </row>
    <row r="61" spans="1:3">
      <c r="A61" s="4" t="s">
        <v>628</v>
      </c>
      <c r="B61" s="5" t="n">
        <v>12500</v>
      </c>
    </row>
    <row r="62" spans="1:3">
      <c r="A62" s="4" t="s">
        <v>635</v>
      </c>
      <c r="B62" s="5" t="n">
        <v>400000</v>
      </c>
    </row>
    <row r="63" spans="1:3">
      <c r="A63" s="4" t="s">
        <v>456</v>
      </c>
    </row>
    <row r="64" spans="1:3">
      <c r="A64" s="4" t="s">
        <v>43</v>
      </c>
      <c r="B64" s="5" t="n">
        <v>3144444</v>
      </c>
    </row>
    <row r="65" spans="1:3">
      <c r="A65" s="4" t="s">
        <v>57</v>
      </c>
      <c r="B65" s="5" t="n">
        <v>2994444</v>
      </c>
    </row>
    <row r="66" spans="1:3">
      <c r="A66" s="4" t="s">
        <v>52</v>
      </c>
      <c r="B66" s="5" t="n">
        <v>3144444</v>
      </c>
    </row>
    <row r="67" spans="1:3">
      <c r="A67" s="4" t="s">
        <v>636</v>
      </c>
      <c r="B67" s="5" t="n">
        <v>3144444</v>
      </c>
    </row>
    <row r="68" spans="1:3">
      <c r="A68" s="4" t="s">
        <v>51</v>
      </c>
      <c r="B68" s="5" t="n">
        <v>150000</v>
      </c>
    </row>
    <row r="69" spans="1:3">
      <c r="A69" s="4" t="s">
        <v>162</v>
      </c>
      <c r="B69" s="5" t="n">
        <v>150000</v>
      </c>
    </row>
    <row r="70" spans="1:3">
      <c r="A70" s="4" t="s">
        <v>498</v>
      </c>
    </row>
    <row r="71" spans="1:3">
      <c r="A71" s="4" t="s">
        <v>627</v>
      </c>
      <c r="B71" s="5" t="n">
        <v>212200</v>
      </c>
    </row>
    <row r="72" spans="1:3">
      <c r="A72" s="4" t="s">
        <v>633</v>
      </c>
      <c r="B72" s="6" t="n">
        <v>17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4" t="s">
        <v>73</v>
      </c>
      <c r="B3" s="6" t="n">
        <v>7078680</v>
      </c>
      <c r="C3" s="6" t="n">
        <v>4777072</v>
      </c>
    </row>
    <row r="4" spans="1:3">
      <c r="A4" s="4" t="s">
        <v>527</v>
      </c>
      <c r="B4" s="5" t="n">
        <v>4471393</v>
      </c>
      <c r="C4" s="5" t="n">
        <v>2881043</v>
      </c>
    </row>
    <row r="5" spans="1:3">
      <c r="A5" s="4" t="s">
        <v>528</v>
      </c>
      <c r="B5" s="5" t="n">
        <v>2607287</v>
      </c>
      <c r="C5" s="5" t="n">
        <v>1896029</v>
      </c>
    </row>
    <row r="6" spans="1:3">
      <c r="A6" s="4" t="s">
        <v>531</v>
      </c>
      <c r="B6" s="5" t="n">
        <v>3812290</v>
      </c>
      <c r="C6" s="5" t="n">
        <v>967040</v>
      </c>
    </row>
    <row r="7" spans="1:3">
      <c r="A7" s="4" t="s">
        <v>532</v>
      </c>
      <c r="B7" s="5" t="n">
        <v>-1205003</v>
      </c>
      <c r="C7" s="5" t="n">
        <v>928989</v>
      </c>
    </row>
    <row r="8" spans="1:3">
      <c r="A8" s="4" t="s">
        <v>533</v>
      </c>
      <c r="B8" s="4" t="s">
        <v>36</v>
      </c>
      <c r="C8" s="5" t="n">
        <v>615608</v>
      </c>
    </row>
    <row r="9" spans="1:3">
      <c r="A9" s="4" t="s">
        <v>92</v>
      </c>
      <c r="B9" s="5" t="n">
        <v>-1205003</v>
      </c>
      <c r="C9" s="5" t="n">
        <v>1527057</v>
      </c>
    </row>
    <row r="10" spans="1:3">
      <c r="A10" s="4" t="s">
        <v>638</v>
      </c>
      <c r="B10" s="5" t="n">
        <v>-1076930</v>
      </c>
      <c r="C10" s="5" t="n">
        <v>1527057</v>
      </c>
    </row>
    <row r="11" spans="1:3">
      <c r="A11" s="4" t="s">
        <v>639</v>
      </c>
    </row>
    <row r="12" spans="1:3">
      <c r="A12" s="4" t="s">
        <v>73</v>
      </c>
      <c r="B12" s="5" t="n">
        <v>7078680</v>
      </c>
      <c r="C12" s="5" t="n">
        <v>4882911</v>
      </c>
    </row>
    <row r="13" spans="1:3">
      <c r="A13" s="4" t="s">
        <v>527</v>
      </c>
      <c r="B13" s="5" t="n">
        <v>4471393</v>
      </c>
      <c r="C13" s="5" t="n">
        <v>2907240</v>
      </c>
    </row>
    <row r="14" spans="1:3">
      <c r="A14" s="4" t="s">
        <v>528</v>
      </c>
      <c r="B14" s="5" t="n">
        <v>2607287</v>
      </c>
      <c r="C14" s="5" t="n">
        <v>1975671</v>
      </c>
    </row>
    <row r="15" spans="1:3">
      <c r="A15" s="4" t="s">
        <v>531</v>
      </c>
      <c r="B15" s="5" t="n">
        <v>3782287</v>
      </c>
      <c r="C15" s="5" t="n">
        <v>978120</v>
      </c>
    </row>
    <row r="16" spans="1:3">
      <c r="A16" s="4" t="s">
        <v>532</v>
      </c>
      <c r="B16" s="5" t="n">
        <v>-1175000</v>
      </c>
      <c r="C16" s="5" t="n">
        <v>997551</v>
      </c>
    </row>
    <row r="17" spans="1:3">
      <c r="A17" s="4" t="s">
        <v>533</v>
      </c>
      <c r="B17" s="4" t="s">
        <v>36</v>
      </c>
      <c r="C17" s="5" t="n">
        <v>1696781</v>
      </c>
    </row>
    <row r="18" spans="1:3">
      <c r="A18" s="4" t="s">
        <v>92</v>
      </c>
      <c r="B18" s="5" t="n">
        <v>-1175000</v>
      </c>
      <c r="C18" s="5" t="n">
        <v>2694332</v>
      </c>
    </row>
    <row r="19" spans="1:3">
      <c r="A19" s="4" t="s">
        <v>640</v>
      </c>
      <c r="B19" s="5" t="n">
        <v>-128073</v>
      </c>
      <c r="C19" s="5" t="n">
        <v>17540</v>
      </c>
    </row>
    <row r="20" spans="1:3">
      <c r="A20" s="4" t="s">
        <v>638</v>
      </c>
      <c r="B20" s="6" t="n">
        <v>-1046927</v>
      </c>
      <c r="C20" s="6" t="n">
        <v>26767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41</v>
      </c>
      <c r="B1" s="2" t="s">
        <v>1</v>
      </c>
    </row>
    <row r="2" spans="1:3">
      <c r="B2" s="2" t="s">
        <v>2</v>
      </c>
      <c r="C2" s="2" t="s">
        <v>30</v>
      </c>
    </row>
    <row r="3" spans="1:3">
      <c r="A3" s="4" t="s">
        <v>642</v>
      </c>
      <c r="B3" s="5" t="n">
        <v>13566551</v>
      </c>
    </row>
    <row r="4" spans="1:3">
      <c r="A4" s="4" t="s">
        <v>643</v>
      </c>
      <c r="B4" s="6" t="n">
        <v>927714</v>
      </c>
    </row>
    <row r="5" spans="1:3">
      <c r="A5" s="4" t="s">
        <v>644</v>
      </c>
      <c r="C5" s="6" t="n">
        <v>3347877</v>
      </c>
    </row>
    <row r="6" spans="1:3">
      <c r="A6" s="4" t="s">
        <v>178</v>
      </c>
      <c r="B6" s="4" t="s">
        <v>36</v>
      </c>
      <c r="C6" s="6" t="n">
        <v>700000</v>
      </c>
    </row>
    <row r="7" spans="1:3">
      <c r="A7" s="4" t="s">
        <v>625</v>
      </c>
    </row>
    <row r="8" spans="1:3">
      <c r="A8" s="4" t="s">
        <v>375</v>
      </c>
      <c r="B8" s="4" t="s">
        <v>645</v>
      </c>
    </row>
    <row r="9" spans="1:3">
      <c r="A9" s="4" t="s">
        <v>642</v>
      </c>
      <c r="B9" s="5" t="n">
        <v>7500000</v>
      </c>
    </row>
    <row r="10" spans="1:3">
      <c r="A10" s="4" t="s">
        <v>643</v>
      </c>
      <c r="B10" s="6" t="n">
        <v>247500</v>
      </c>
    </row>
    <row r="11" spans="1:3">
      <c r="A11" s="4" t="s">
        <v>626</v>
      </c>
    </row>
    <row r="12" spans="1:3">
      <c r="A12" s="4" t="s">
        <v>646</v>
      </c>
      <c r="B12" s="5" t="n">
        <v>186276</v>
      </c>
    </row>
    <row r="13" spans="1:3">
      <c r="A13" s="4" t="s">
        <v>647</v>
      </c>
      <c r="B13" s="5" t="n">
        <v>-23153</v>
      </c>
    </row>
    <row r="14" spans="1:3">
      <c r="A14" s="4" t="s">
        <v>648</v>
      </c>
      <c r="B14" s="5" t="n">
        <v>-95000</v>
      </c>
    </row>
    <row r="15" spans="1:3">
      <c r="A15" s="4" t="s">
        <v>623</v>
      </c>
      <c r="B15" s="6" t="n">
        <v>68123</v>
      </c>
    </row>
    <row r="16" spans="1:3">
      <c r="A16" s="4" t="s">
        <v>630</v>
      </c>
    </row>
    <row r="17" spans="1:3">
      <c r="A17" s="4" t="s">
        <v>375</v>
      </c>
      <c r="B17" s="4" t="s">
        <v>649</v>
      </c>
    </row>
    <row r="18" spans="1:3">
      <c r="A18" s="4" t="s">
        <v>642</v>
      </c>
      <c r="B18" s="5" t="n">
        <v>882353</v>
      </c>
    </row>
    <row r="19" spans="1:3">
      <c r="A19" s="4" t="s">
        <v>643</v>
      </c>
      <c r="B19" s="6" t="n">
        <v>30000</v>
      </c>
    </row>
    <row r="20" spans="1:3">
      <c r="A20" s="4" t="s">
        <v>631</v>
      </c>
    </row>
    <row r="21" spans="1:3">
      <c r="A21" s="4" t="s">
        <v>375</v>
      </c>
      <c r="B21" s="4" t="s">
        <v>389</v>
      </c>
    </row>
    <row r="22" spans="1:3">
      <c r="A22" s="4" t="s">
        <v>642</v>
      </c>
      <c r="B22" s="5" t="n">
        <v>1000000</v>
      </c>
    </row>
    <row r="23" spans="1:3">
      <c r="A23" s="4" t="s">
        <v>643</v>
      </c>
      <c r="B23" s="6" t="n">
        <v>160000</v>
      </c>
    </row>
    <row r="24" spans="1:3">
      <c r="A24" s="4" t="s">
        <v>632</v>
      </c>
    </row>
    <row r="25" spans="1:3">
      <c r="A25" s="4" t="s">
        <v>375</v>
      </c>
      <c r="B25" s="4" t="s">
        <v>380</v>
      </c>
    </row>
    <row r="26" spans="1:3">
      <c r="A26" s="4" t="s">
        <v>642</v>
      </c>
      <c r="B26" s="5" t="n">
        <v>5000000</v>
      </c>
    </row>
    <row r="27" spans="1:3">
      <c r="A27" s="4" t="s">
        <v>576</v>
      </c>
    </row>
    <row r="28" spans="1:3">
      <c r="A28" s="4" t="s">
        <v>375</v>
      </c>
      <c r="B28" s="4" t="s">
        <v>577</v>
      </c>
    </row>
    <row r="29" spans="1:3">
      <c r="A29" s="4" t="s">
        <v>643</v>
      </c>
      <c r="B29" s="6" t="n">
        <v>721502</v>
      </c>
    </row>
    <row r="30" spans="1:3">
      <c r="A30" s="4" t="s">
        <v>117</v>
      </c>
      <c r="B30" s="5" t="n">
        <v>-1700000</v>
      </c>
    </row>
    <row r="31" spans="1:3">
      <c r="A31" s="4" t="s">
        <v>623</v>
      </c>
      <c r="B31" s="6" t="n">
        <v>692500</v>
      </c>
    </row>
    <row r="32" spans="1:3">
      <c r="A32" s="4" t="s">
        <v>650</v>
      </c>
      <c r="B32" s="5" t="n">
        <v>625000</v>
      </c>
    </row>
    <row r="33" spans="1:3">
      <c r="A33" s="4" t="s">
        <v>644</v>
      </c>
      <c r="B33" s="5" t="n">
        <v>67500</v>
      </c>
    </row>
    <row r="34" spans="1:3">
      <c r="A34" s="4" t="s">
        <v>633</v>
      </c>
      <c r="B34" s="6" t="n">
        <v>654002</v>
      </c>
    </row>
    <row r="35" spans="1:3">
      <c r="A35" s="4" t="s">
        <v>634</v>
      </c>
    </row>
    <row r="36" spans="1:3">
      <c r="A36" s="4" t="s">
        <v>375</v>
      </c>
      <c r="B36" s="4" t="s">
        <v>651</v>
      </c>
    </row>
    <row r="37" spans="1:3">
      <c r="A37" s="4" t="s">
        <v>642</v>
      </c>
      <c r="B37" s="5" t="n">
        <v>1500000</v>
      </c>
    </row>
    <row r="38" spans="1:3">
      <c r="A38" s="4" t="s">
        <v>643</v>
      </c>
      <c r="B38" s="6" t="n">
        <v>412500</v>
      </c>
    </row>
    <row r="39" spans="1:3">
      <c r="A39" s="4" t="s">
        <v>456</v>
      </c>
    </row>
    <row r="40" spans="1:3">
      <c r="A40" s="4" t="s">
        <v>375</v>
      </c>
      <c r="B40" s="4" t="s">
        <v>652</v>
      </c>
    </row>
    <row r="41" spans="1:3">
      <c r="A41" s="4" t="s">
        <v>642</v>
      </c>
      <c r="B41" s="5" t="n">
        <v>12222222</v>
      </c>
    </row>
    <row r="42" spans="1:3">
      <c r="A42" s="4" t="s">
        <v>643</v>
      </c>
      <c r="B42" s="6" t="n">
        <v>2994444</v>
      </c>
    </row>
    <row r="43" spans="1:3">
      <c r="A43" s="4" t="s">
        <v>648</v>
      </c>
      <c r="B43" s="6" t="n">
        <v>150000</v>
      </c>
    </row>
    <row r="44" spans="1:3">
      <c r="A44" s="4" t="s">
        <v>498</v>
      </c>
    </row>
    <row r="45" spans="1:3">
      <c r="A45" s="4" t="s">
        <v>601</v>
      </c>
      <c r="B45" s="4" t="s">
        <v>622</v>
      </c>
    </row>
    <row r="46" spans="1:3">
      <c r="A46" s="4" t="s">
        <v>178</v>
      </c>
      <c r="B46" s="6" t="n">
        <v>7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80"/>
    <col customWidth="1" max="3" min="3" width="16"/>
  </cols>
  <sheetData>
    <row r="1" spans="1:3">
      <c r="A1" s="1" t="s">
        <v>653</v>
      </c>
      <c r="B1" s="2" t="s">
        <v>1</v>
      </c>
    </row>
    <row r="2" spans="1:3">
      <c r="B2" s="2" t="s">
        <v>2</v>
      </c>
      <c r="C2" s="2" t="s">
        <v>30</v>
      </c>
    </row>
    <row r="3" spans="1:3">
      <c r="A3" s="4" t="s">
        <v>65</v>
      </c>
      <c r="B3" s="7" t="n">
        <v>0.0001</v>
      </c>
      <c r="C3" s="7" t="n">
        <v>0.0001</v>
      </c>
    </row>
    <row r="4" spans="1:3">
      <c r="A4" s="4" t="s">
        <v>66</v>
      </c>
      <c r="B4" s="5" t="n">
        <v>560000000</v>
      </c>
      <c r="C4" s="5" t="n">
        <v>560000000</v>
      </c>
    </row>
    <row r="5" spans="1:3">
      <c r="A5" s="4" t="s">
        <v>67</v>
      </c>
      <c r="B5" s="5" t="n">
        <v>415610809</v>
      </c>
      <c r="C5" s="5" t="n">
        <v>386094258</v>
      </c>
    </row>
    <row r="6" spans="1:3">
      <c r="A6" s="4" t="s">
        <v>109</v>
      </c>
      <c r="B6" s="5" t="n">
        <v>5950000</v>
      </c>
    </row>
    <row r="7" spans="1:3">
      <c r="A7" s="4" t="s">
        <v>110</v>
      </c>
      <c r="B7" s="6" t="n">
        <v>156065</v>
      </c>
      <c r="C7" s="6" t="n">
        <v>318322</v>
      </c>
    </row>
    <row r="8" spans="1:3">
      <c r="A8" s="4" t="s">
        <v>642</v>
      </c>
      <c r="B8" s="5" t="n">
        <v>13566551</v>
      </c>
    </row>
    <row r="9" spans="1:3">
      <c r="A9" s="4" t="s">
        <v>654</v>
      </c>
      <c r="B9" s="6" t="n">
        <v>927714</v>
      </c>
    </row>
    <row r="10" spans="1:3">
      <c r="A10" s="4" t="s">
        <v>68</v>
      </c>
      <c r="B10" s="7" t="n">
        <v>0.0001</v>
      </c>
      <c r="C10" s="7" t="n">
        <v>0.0001</v>
      </c>
    </row>
    <row r="11" spans="1:3">
      <c r="A11" s="4" t="s">
        <v>69</v>
      </c>
      <c r="B11" s="5" t="n">
        <v>50000000</v>
      </c>
      <c r="C11" s="5" t="n">
        <v>50000000</v>
      </c>
    </row>
    <row r="12" spans="1:3">
      <c r="A12" s="4" t="s">
        <v>70</v>
      </c>
      <c r="B12" s="5" t="n">
        <v>11850000</v>
      </c>
      <c r="C12" s="5" t="n">
        <v>12850000</v>
      </c>
    </row>
    <row r="13" spans="1:3">
      <c r="A13" s="4" t="s">
        <v>655</v>
      </c>
      <c r="B13" s="4" t="s">
        <v>656</v>
      </c>
    </row>
    <row r="14" spans="1:3">
      <c r="A14" s="4" t="s">
        <v>115</v>
      </c>
      <c r="B14" s="5" t="n">
        <v>10000000</v>
      </c>
    </row>
    <row r="15" spans="1:3">
      <c r="A15" s="4" t="s">
        <v>657</v>
      </c>
      <c r="B15" s="5" t="n">
        <v>23000000</v>
      </c>
    </row>
    <row r="16" spans="1:3">
      <c r="A16" s="4" t="s">
        <v>586</v>
      </c>
    </row>
    <row r="17" spans="1:3">
      <c r="A17" s="4" t="s">
        <v>658</v>
      </c>
      <c r="B17" s="5" t="n">
        <v>1000000</v>
      </c>
    </row>
    <row r="18" spans="1:3">
      <c r="A18" s="4" t="s">
        <v>115</v>
      </c>
      <c r="B18" s="5" t="n">
        <v>10000000</v>
      </c>
    </row>
    <row r="19" spans="1:3">
      <c r="A19" s="4" t="s">
        <v>659</v>
      </c>
      <c r="C19" s="5" t="n">
        <v>-7000000</v>
      </c>
    </row>
    <row r="20" spans="1:3">
      <c r="A20" s="4" t="s">
        <v>660</v>
      </c>
    </row>
    <row r="21" spans="1:3">
      <c r="A21" s="4" t="s">
        <v>658</v>
      </c>
      <c r="C21" s="5" t="n">
        <v>3200000</v>
      </c>
    </row>
    <row r="22" spans="1:3">
      <c r="A22" s="4" t="s">
        <v>115</v>
      </c>
      <c r="C22" s="5" t="n">
        <v>32000000</v>
      </c>
    </row>
    <row r="23" spans="1:3">
      <c r="A23" s="4" t="s">
        <v>661</v>
      </c>
    </row>
    <row r="24" spans="1:3">
      <c r="A24" s="4" t="s">
        <v>601</v>
      </c>
      <c r="C24" s="4" t="s">
        <v>602</v>
      </c>
    </row>
    <row r="25" spans="1:3">
      <c r="A25" s="4" t="s">
        <v>662</v>
      </c>
      <c r="C25" s="5" t="n">
        <v>50000</v>
      </c>
    </row>
    <row r="26" spans="1:3">
      <c r="A26" s="4" t="s">
        <v>663</v>
      </c>
      <c r="C26" s="6" t="n">
        <v>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4</v>
      </c>
      <c r="B1" s="2" t="s">
        <v>1</v>
      </c>
    </row>
    <row r="2" spans="1:3">
      <c r="B2" s="2" t="s">
        <v>2</v>
      </c>
      <c r="C2" s="2" t="s">
        <v>30</v>
      </c>
    </row>
    <row r="3" spans="1:3">
      <c r="A3" s="3" t="s">
        <v>226</v>
      </c>
    </row>
    <row r="4" spans="1:3">
      <c r="A4" s="4" t="s">
        <v>665</v>
      </c>
      <c r="B4" s="4" t="s">
        <v>666</v>
      </c>
      <c r="C4" s="4" t="s">
        <v>666</v>
      </c>
    </row>
    <row r="5" spans="1:3">
      <c r="A5" s="4" t="s">
        <v>667</v>
      </c>
      <c r="B5" s="4" t="s">
        <v>668</v>
      </c>
      <c r="C5" s="4" t="s">
        <v>668</v>
      </c>
    </row>
    <row r="6" spans="1:3">
      <c r="A6" s="4" t="s">
        <v>669</v>
      </c>
      <c r="B6" s="4" t="s">
        <v>670</v>
      </c>
      <c r="C6" s="4" t="s">
        <v>670</v>
      </c>
    </row>
    <row r="7" spans="1:3">
      <c r="A7" s="4" t="s">
        <v>671</v>
      </c>
      <c r="B7" s="4" t="s">
        <v>672</v>
      </c>
      <c r="C7" s="4" t="s">
        <v>672</v>
      </c>
    </row>
    <row r="8" spans="1:3">
      <c r="A8" s="4" t="s">
        <v>673</v>
      </c>
      <c r="B8" s="4" t="s">
        <v>674</v>
      </c>
      <c r="C8" s="4" t="s">
        <v>6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5</v>
      </c>
      <c r="B1" s="2" t="s">
        <v>1</v>
      </c>
    </row>
    <row r="2" spans="1:4">
      <c r="B2" s="2" t="s">
        <v>2</v>
      </c>
      <c r="C2" s="2" t="s">
        <v>30</v>
      </c>
      <c r="D2" s="2" t="s">
        <v>404</v>
      </c>
    </row>
    <row r="3" spans="1:4">
      <c r="A3" s="4" t="s">
        <v>638</v>
      </c>
      <c r="B3" s="6" t="n">
        <v>-1076930</v>
      </c>
      <c r="C3" s="6" t="n">
        <v>1527057</v>
      </c>
    </row>
    <row r="4" spans="1:4">
      <c r="A4" s="4" t="s">
        <v>49</v>
      </c>
      <c r="B4" s="5" t="n">
        <v>750579</v>
      </c>
      <c r="C4" s="4" t="s">
        <v>36</v>
      </c>
    </row>
    <row r="5" spans="1:4">
      <c r="A5" s="4" t="s">
        <v>83</v>
      </c>
      <c r="B5" s="5" t="n">
        <v>346940</v>
      </c>
      <c r="C5" s="5" t="n">
        <v>151675</v>
      </c>
    </row>
    <row r="6" spans="1:4">
      <c r="A6" s="4" t="s">
        <v>91</v>
      </c>
      <c r="B6" s="4" t="s">
        <v>36</v>
      </c>
      <c r="C6" s="5" t="n">
        <v>615608</v>
      </c>
    </row>
    <row r="7" spans="1:4">
      <c r="A7" s="4" t="s">
        <v>676</v>
      </c>
      <c r="B7" s="5" t="n">
        <v>413977</v>
      </c>
      <c r="C7" s="5" t="n">
        <v>624569</v>
      </c>
    </row>
    <row r="8" spans="1:4">
      <c r="A8" s="4" t="s">
        <v>677</v>
      </c>
    </row>
    <row r="9" spans="1:4">
      <c r="A9" s="4" t="s">
        <v>638</v>
      </c>
      <c r="B9" s="5" t="n">
        <v>-1076930</v>
      </c>
      <c r="C9" s="5" t="n">
        <v>1527057</v>
      </c>
    </row>
    <row r="10" spans="1:4">
      <c r="A10" s="4" t="s">
        <v>678</v>
      </c>
      <c r="B10" s="4" t="s">
        <v>36</v>
      </c>
      <c r="C10" s="5" t="n">
        <v>57502</v>
      </c>
    </row>
    <row r="11" spans="1:4">
      <c r="A11" s="4" t="s">
        <v>49</v>
      </c>
      <c r="B11" s="5" t="n">
        <v>750579</v>
      </c>
      <c r="C11" s="4" t="s">
        <v>36</v>
      </c>
    </row>
    <row r="12" spans="1:4">
      <c r="A12" s="4" t="s">
        <v>83</v>
      </c>
      <c r="B12" s="5" t="n">
        <v>346940</v>
      </c>
      <c r="C12" s="5" t="n">
        <v>151675</v>
      </c>
    </row>
    <row r="13" spans="1:4">
      <c r="A13" s="4" t="s">
        <v>91</v>
      </c>
      <c r="B13" s="4" t="s">
        <v>36</v>
      </c>
      <c r="C13" s="5" t="n">
        <v>615608</v>
      </c>
    </row>
    <row r="14" spans="1:4">
      <c r="A14" s="4" t="s">
        <v>679</v>
      </c>
      <c r="B14" s="5" t="n">
        <v>190000</v>
      </c>
      <c r="C14" s="4" t="s">
        <v>36</v>
      </c>
    </row>
    <row r="15" spans="1:4">
      <c r="A15" s="4" t="s">
        <v>680</v>
      </c>
      <c r="B15" s="5" t="n">
        <v>-210592</v>
      </c>
      <c r="C15" s="5" t="n">
        <v>-702272</v>
      </c>
    </row>
    <row r="16" spans="1:4">
      <c r="A16" s="4" t="s">
        <v>676</v>
      </c>
      <c r="B16" s="6" t="n">
        <v>413977</v>
      </c>
      <c r="C16" s="6" t="n">
        <v>624569</v>
      </c>
      <c r="D16" s="6" t="n">
        <v>13268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81</v>
      </c>
      <c r="B1" s="2" t="s">
        <v>2</v>
      </c>
      <c r="C1" s="2" t="s">
        <v>30</v>
      </c>
    </row>
    <row r="2" spans="1:3">
      <c r="A2" s="3" t="s">
        <v>226</v>
      </c>
    </row>
    <row r="3" spans="1:3">
      <c r="A3" s="4" t="s">
        <v>676</v>
      </c>
      <c r="B3" s="6" t="n">
        <v>413977</v>
      </c>
      <c r="C3" s="6" t="n">
        <v>624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4" t="s">
        <v>92</v>
      </c>
      <c r="B3" s="6" t="n">
        <v>-1205003</v>
      </c>
      <c r="C3" s="6" t="n">
        <v>1527057</v>
      </c>
    </row>
    <row r="4" spans="1:3">
      <c r="A4" s="4" t="s">
        <v>94</v>
      </c>
      <c r="B4" s="6" t="n">
        <v>-1076930</v>
      </c>
      <c r="C4" s="6" t="n">
        <v>1527057</v>
      </c>
    </row>
    <row r="5" spans="1:3">
      <c r="A5" s="4" t="s">
        <v>96</v>
      </c>
      <c r="B5" s="7" t="n">
        <v>-0.0027</v>
      </c>
      <c r="C5" s="7" t="n">
        <v>0.004</v>
      </c>
    </row>
    <row r="6" spans="1:3">
      <c r="A6" s="4" t="s">
        <v>97</v>
      </c>
      <c r="B6" s="7" t="n">
        <v>-0.0027</v>
      </c>
      <c r="C6" s="7" t="n">
        <v>0.004</v>
      </c>
    </row>
    <row r="7" spans="1:3">
      <c r="A7" s="4" t="s">
        <v>98</v>
      </c>
      <c r="B7" s="5" t="n">
        <v>401878568</v>
      </c>
      <c r="C7" s="5" t="n">
        <v>386092219</v>
      </c>
    </row>
    <row r="8" spans="1:3">
      <c r="A8" s="4" t="s">
        <v>683</v>
      </c>
    </row>
    <row r="9" spans="1:3">
      <c r="A9" s="4" t="s">
        <v>92</v>
      </c>
      <c r="B9" s="6" t="n">
        <v>-1205002</v>
      </c>
      <c r="C9" s="6" t="n">
        <v>1544597</v>
      </c>
    </row>
    <row r="10" spans="1:3">
      <c r="A10" s="4" t="s">
        <v>684</v>
      </c>
      <c r="B10" s="5" t="n">
        <v>128073</v>
      </c>
      <c r="C10" s="5" t="n">
        <v>-17540</v>
      </c>
    </row>
    <row r="11" spans="1:3">
      <c r="A11" s="4" t="s">
        <v>94</v>
      </c>
      <c r="B11" s="6" t="n">
        <v>-1076929</v>
      </c>
      <c r="C11" s="6" t="n">
        <v>1527057</v>
      </c>
    </row>
    <row r="12" spans="1:3">
      <c r="A12" s="4" t="s">
        <v>96</v>
      </c>
      <c r="B12" s="8" t="n">
        <v>-0.003</v>
      </c>
      <c r="C12" s="7" t="n">
        <v>0.004</v>
      </c>
    </row>
    <row r="13" spans="1:3">
      <c r="A13" s="4" t="s">
        <v>685</v>
      </c>
      <c r="B13" s="10" t="n">
        <v>0.0003</v>
      </c>
      <c r="C13" s="5" t="n">
        <v>0</v>
      </c>
    </row>
    <row r="14" spans="1:3">
      <c r="A14" s="4" t="s">
        <v>97</v>
      </c>
      <c r="B14" s="7" t="n">
        <v>-0.0027</v>
      </c>
      <c r="C14" s="7" t="n">
        <v>0.004</v>
      </c>
    </row>
    <row r="15" spans="1:3">
      <c r="A15" s="4" t="s">
        <v>98</v>
      </c>
      <c r="B15" s="5" t="n">
        <v>401878568</v>
      </c>
      <c r="C15" s="5" t="n">
        <v>3860922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6</v>
      </c>
      <c r="B1" s="2" t="s">
        <v>1</v>
      </c>
    </row>
    <row r="2" spans="1:3">
      <c r="B2" s="2" t="s">
        <v>2</v>
      </c>
      <c r="C2" s="2" t="s">
        <v>30</v>
      </c>
    </row>
    <row r="3" spans="1:3">
      <c r="A3" s="3" t="s">
        <v>231</v>
      </c>
    </row>
    <row r="4" spans="1:3">
      <c r="A4" s="4" t="s">
        <v>687</v>
      </c>
      <c r="B4" s="5" t="n">
        <v>12076830</v>
      </c>
    </row>
    <row r="5" spans="1:3">
      <c r="A5" s="4" t="s">
        <v>688</v>
      </c>
      <c r="B5" s="10" t="n">
        <v>0.0485</v>
      </c>
    </row>
    <row r="6" spans="1:3">
      <c r="A6" s="4" t="s">
        <v>689</v>
      </c>
      <c r="B6" s="5" t="n">
        <v>9551830</v>
      </c>
      <c r="C6" s="5" t="n">
        <v>32800000</v>
      </c>
    </row>
    <row r="7" spans="1:3">
      <c r="A7" s="4" t="s">
        <v>690</v>
      </c>
      <c r="B7" s="10" t="n">
        <v>0.184</v>
      </c>
      <c r="C7" s="10" t="n">
        <v>0.1362</v>
      </c>
    </row>
    <row r="8" spans="1:3">
      <c r="A8" s="4" t="s">
        <v>691</v>
      </c>
      <c r="B8" s="5" t="n">
        <v>4376830</v>
      </c>
      <c r="C8" s="5" t="n">
        <v>10800000</v>
      </c>
    </row>
    <row r="9" spans="1:3">
      <c r="A9" s="4" t="s">
        <v>692</v>
      </c>
      <c r="B9" s="7" t="n">
        <v>0.0583</v>
      </c>
      <c r="C9" s="7" t="n">
        <v>0.0213</v>
      </c>
    </row>
    <row r="10" spans="1:3">
      <c r="A10" s="4" t="s">
        <v>693</v>
      </c>
      <c r="B10" s="5" t="n">
        <v>3450000</v>
      </c>
      <c r="C10" s="5" t="n">
        <v>9923170</v>
      </c>
    </row>
    <row r="11" spans="1:3">
      <c r="A11" s="4" t="s">
        <v>694</v>
      </c>
      <c r="B11" s="10" t="n">
        <v>0.034</v>
      </c>
      <c r="C11" s="10" t="n">
        <v>0.0421</v>
      </c>
    </row>
    <row r="12" spans="1:3">
      <c r="A12" s="4" t="s">
        <v>695</v>
      </c>
      <c r="B12" s="4" t="s">
        <v>36</v>
      </c>
      <c r="C12" s="4" t="s">
        <v>36</v>
      </c>
    </row>
    <row r="13" spans="1:3">
      <c r="A13" s="4" t="s">
        <v>696</v>
      </c>
      <c r="B13" s="4" t="s">
        <v>36</v>
      </c>
      <c r="C13" s="4" t="s">
        <v>36</v>
      </c>
    </row>
    <row r="14" spans="1:3">
      <c r="A14" s="4" t="s">
        <v>697</v>
      </c>
      <c r="B14" s="5" t="n">
        <v>12225000</v>
      </c>
      <c r="C14" s="5" t="n">
        <v>12076830</v>
      </c>
    </row>
    <row r="15" spans="1:3">
      <c r="A15" s="4" t="s">
        <v>698</v>
      </c>
      <c r="B15" s="10" t="n">
        <v>0.08690000000000001</v>
      </c>
      <c r="C15" s="10" t="n">
        <v>0.04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30"/>
  </cols>
  <sheetData>
    <row r="1" spans="1:2">
      <c r="A1" s="1" t="s">
        <v>699</v>
      </c>
      <c r="B1" s="2" t="s">
        <v>1</v>
      </c>
    </row>
    <row r="2" spans="1:2">
      <c r="B2" s="2" t="s">
        <v>700</v>
      </c>
    </row>
    <row r="3" spans="1:2">
      <c r="A3" s="4" t="s">
        <v>701</v>
      </c>
      <c r="B3" s="4" t="s">
        <v>702</v>
      </c>
    </row>
    <row r="4" spans="1:2">
      <c r="A4" s="4" t="s">
        <v>429</v>
      </c>
    </row>
    <row r="5" spans="1:2">
      <c r="A5" s="4" t="s">
        <v>703</v>
      </c>
      <c r="B5" s="8" t="n">
        <v>0.034</v>
      </c>
    </row>
    <row r="6" spans="1:2">
      <c r="A6" s="4" t="s">
        <v>432</v>
      </c>
    </row>
    <row r="7" spans="1:2">
      <c r="A7" s="4" t="s">
        <v>703</v>
      </c>
      <c r="B7" s="8" t="n">
        <v>0.244</v>
      </c>
    </row>
    <row r="8" spans="1:2">
      <c r="A8" s="4" t="s">
        <v>704</v>
      </c>
    </row>
    <row r="9" spans="1:2">
      <c r="A9" s="4" t="s">
        <v>705</v>
      </c>
      <c r="B9" s="5" t="n">
        <v>12225000</v>
      </c>
    </row>
    <row r="10" spans="1:2">
      <c r="A10" s="4" t="s">
        <v>706</v>
      </c>
      <c r="B10" s="7" t="n">
        <v>0.08690000000000001</v>
      </c>
    </row>
    <row r="11" spans="1:2">
      <c r="A11" s="4" t="s">
        <v>707</v>
      </c>
    </row>
    <row r="12" spans="1:2">
      <c r="A12" s="4" t="s">
        <v>705</v>
      </c>
      <c r="B12" s="5" t="n">
        <v>12225000</v>
      </c>
    </row>
    <row r="13" spans="1:2">
      <c r="A13" s="4" t="s">
        <v>706</v>
      </c>
      <c r="B13" s="7" t="n">
        <v>0.086900000000000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0"/>
  </cols>
  <sheetData>
    <row r="1" spans="1:2">
      <c r="A1" s="1" t="s">
        <v>708</v>
      </c>
      <c r="B1" s="2" t="s">
        <v>709</v>
      </c>
    </row>
    <row r="2" spans="1:2">
      <c r="A2" s="3" t="s">
        <v>710</v>
      </c>
    </row>
    <row r="3" spans="1:2">
      <c r="A3" s="4" t="s">
        <v>711</v>
      </c>
      <c r="B3" s="5" t="n">
        <v>245768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12</v>
      </c>
      <c r="B1" s="2" t="s">
        <v>1</v>
      </c>
    </row>
    <row r="2" spans="1:3">
      <c r="B2" s="2" t="s">
        <v>2</v>
      </c>
      <c r="C2" s="2" t="s">
        <v>30</v>
      </c>
    </row>
    <row r="3" spans="1:3">
      <c r="A3" s="3" t="s">
        <v>194</v>
      </c>
    </row>
    <row r="4" spans="1:3">
      <c r="A4" s="4" t="s">
        <v>713</v>
      </c>
      <c r="B4" s="5" t="n">
        <v>32999310</v>
      </c>
    </row>
    <row r="5" spans="1:3">
      <c r="A5" s="4" t="s">
        <v>714</v>
      </c>
      <c r="B5" s="7" t="n">
        <v>0.025</v>
      </c>
    </row>
    <row r="6" spans="1:3">
      <c r="A6" s="4" t="s">
        <v>715</v>
      </c>
      <c r="B6" s="4" t="s">
        <v>36</v>
      </c>
      <c r="C6" s="5" t="n">
        <v>43832412</v>
      </c>
    </row>
    <row r="7" spans="1:3">
      <c r="A7" s="4" t="s">
        <v>716</v>
      </c>
      <c r="B7" s="4" t="s">
        <v>36</v>
      </c>
      <c r="C7" s="7" t="n">
        <v>0.206</v>
      </c>
    </row>
    <row r="8" spans="1:3">
      <c r="A8" s="4" t="s">
        <v>717</v>
      </c>
      <c r="B8" s="5" t="n">
        <v>6416551</v>
      </c>
      <c r="C8" s="5" t="n">
        <v>10833102</v>
      </c>
    </row>
    <row r="9" spans="1:3">
      <c r="A9" s="4" t="s">
        <v>574</v>
      </c>
      <c r="B9" s="7" t="n">
        <v>0.025</v>
      </c>
      <c r="C9" s="7" t="n">
        <v>0.025</v>
      </c>
    </row>
    <row r="10" spans="1:3">
      <c r="A10" s="4" t="s">
        <v>718</v>
      </c>
      <c r="B10" s="4" t="s">
        <v>36</v>
      </c>
      <c r="C10" s="4" t="s">
        <v>36</v>
      </c>
    </row>
    <row r="11" spans="1:3">
      <c r="A11" s="4" t="s">
        <v>719</v>
      </c>
      <c r="B11" s="4" t="s">
        <v>36</v>
      </c>
      <c r="C11" s="4" t="s">
        <v>36</v>
      </c>
    </row>
    <row r="12" spans="1:3">
      <c r="A12" s="4" t="s">
        <v>720</v>
      </c>
      <c r="B12" s="5" t="n">
        <v>26582759</v>
      </c>
      <c r="C12" s="5" t="n">
        <v>32999310</v>
      </c>
    </row>
    <row r="13" spans="1:3">
      <c r="A13" s="4" t="s">
        <v>721</v>
      </c>
      <c r="B13" s="7" t="n">
        <v>0.206</v>
      </c>
      <c r="C13" s="7" t="n">
        <v>0.0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0"/>
  </cols>
  <sheetData>
    <row r="1" spans="1:2">
      <c r="A1" s="1" t="s">
        <v>722</v>
      </c>
      <c r="B1" s="2" t="s">
        <v>1</v>
      </c>
    </row>
    <row r="2" spans="1:2">
      <c r="B2" s="2" t="s">
        <v>700</v>
      </c>
    </row>
    <row r="3" spans="1:2">
      <c r="A3" s="4" t="s">
        <v>723</v>
      </c>
    </row>
    <row r="4" spans="1:2">
      <c r="A4" s="4" t="s">
        <v>601</v>
      </c>
      <c r="B4" s="4" t="s">
        <v>587</v>
      </c>
    </row>
    <row r="5" spans="1:2">
      <c r="A5" s="4" t="s">
        <v>724</v>
      </c>
      <c r="B5" s="5" t="n">
        <v>43332412</v>
      </c>
    </row>
    <row r="6" spans="1:2">
      <c r="A6" s="4" t="s">
        <v>725</v>
      </c>
      <c r="B6" s="5" t="n">
        <v>10833103</v>
      </c>
    </row>
    <row r="7" spans="1:2">
      <c r="A7" s="4" t="s">
        <v>726</v>
      </c>
      <c r="B7" s="4" t="s">
        <v>727</v>
      </c>
    </row>
    <row r="8" spans="1:2">
      <c r="A8" s="4" t="s">
        <v>728</v>
      </c>
      <c r="B8" s="8" t="n">
        <v>0.025</v>
      </c>
    </row>
    <row r="9" spans="1:2">
      <c r="A9" s="4" t="s">
        <v>729</v>
      </c>
    </row>
    <row r="10" spans="1:2">
      <c r="A10" s="4" t="s">
        <v>601</v>
      </c>
      <c r="B10" s="4" t="s">
        <v>602</v>
      </c>
    </row>
    <row r="11" spans="1:2">
      <c r="A11" s="4" t="s">
        <v>724</v>
      </c>
      <c r="B11" s="5" t="n">
        <v>250000</v>
      </c>
    </row>
    <row r="12" spans="1:2">
      <c r="A12" s="4" t="s">
        <v>726</v>
      </c>
      <c r="B12" s="4" t="s">
        <v>497</v>
      </c>
    </row>
    <row r="13" spans="1:2">
      <c r="A13" s="4" t="s">
        <v>728</v>
      </c>
      <c r="B13" s="9" t="n">
        <v>0.75</v>
      </c>
    </row>
    <row r="14" spans="1:2">
      <c r="A14" s="4" t="s">
        <v>730</v>
      </c>
    </row>
    <row r="15" spans="1:2">
      <c r="A15" s="4" t="s">
        <v>724</v>
      </c>
      <c r="B15" s="5" t="n">
        <v>250000</v>
      </c>
    </row>
    <row r="16" spans="1:2">
      <c r="A16" s="4" t="s">
        <v>725</v>
      </c>
      <c r="B16" s="5" t="n">
        <v>250000</v>
      </c>
    </row>
    <row r="17" spans="1:2">
      <c r="A17" s="4" t="s">
        <v>726</v>
      </c>
      <c r="B17" s="4" t="s">
        <v>497</v>
      </c>
    </row>
    <row r="18" spans="1:2">
      <c r="A18" s="4" t="s">
        <v>728</v>
      </c>
      <c r="B18" s="9" t="n">
        <v>0.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731</v>
      </c>
      <c r="B1" s="2" t="s">
        <v>732</v>
      </c>
    </row>
    <row r="2" spans="1:2">
      <c r="B2" s="2" t="s">
        <v>733</v>
      </c>
    </row>
    <row r="3" spans="1:2">
      <c r="A3" s="4" t="s">
        <v>734</v>
      </c>
      <c r="B3" s="4" t="s">
        <v>735</v>
      </c>
    </row>
    <row r="4" spans="1:2">
      <c r="A4" s="4" t="s">
        <v>736</v>
      </c>
      <c r="B4" s="6" t="n">
        <v>23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3:09:26Z</dcterms:created>
  <dcterms:modified xmlns:dcterms="http://purl.org/dc/terms/" xmlns:xsi="http://www.w3.org/2001/XMLSchema-instance" xsi:type="dcterms:W3CDTF">2018-08-30T13:09:26Z</dcterms:modified>
</cp:coreProperties>
</file>